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llabora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Defined Contribution Benefit P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Based Compensation (Table" sheetId="23" state="visible" r:id="rId23"/>
    <sheet xmlns:r="http://schemas.openxmlformats.org/officeDocument/2006/relationships" name="Cash, Cash Equivalents and Av_2" sheetId="24" state="visible" r:id="rId24"/>
    <sheet xmlns:r="http://schemas.openxmlformats.org/officeDocument/2006/relationships" name="Fair Valu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ubsequent Ev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tock-Based Compensation - Addi" sheetId="35" state="visible" r:id="rId35"/>
    <sheet xmlns:r="http://schemas.openxmlformats.org/officeDocument/2006/relationships" name="Stock-Based Compensation - Comp" sheetId="36" state="visible" r:id="rId36"/>
    <sheet xmlns:r="http://schemas.openxmlformats.org/officeDocument/2006/relationships" name="Stock-Based Compensation - Fair" sheetId="37" state="visible" r:id="rId37"/>
    <sheet xmlns:r="http://schemas.openxmlformats.org/officeDocument/2006/relationships" name="Stock-Based Compensation - Summ" sheetId="38" state="visible" r:id="rId38"/>
    <sheet xmlns:r="http://schemas.openxmlformats.org/officeDocument/2006/relationships" name="Cash, Cash Equivalents and Av_3" sheetId="39" state="visible" r:id="rId39"/>
    <sheet xmlns:r="http://schemas.openxmlformats.org/officeDocument/2006/relationships" name="Cash, Cash Equivalents and Av_4" sheetId="40" state="visible" r:id="rId40"/>
    <sheet xmlns:r="http://schemas.openxmlformats.org/officeDocument/2006/relationships" name="Fair Value - Assets Carried at " sheetId="41" state="visible" r:id="rId41"/>
    <sheet xmlns:r="http://schemas.openxmlformats.org/officeDocument/2006/relationships" name="Fair Value - Additional Informa" sheetId="42" state="visible" r:id="rId42"/>
    <sheet xmlns:r="http://schemas.openxmlformats.org/officeDocument/2006/relationships" name="Prepaid Expenses and Other Cu_3"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Accrued Expenses - Schedule of " sheetId="46" state="visible" r:id="rId46"/>
    <sheet xmlns:r="http://schemas.openxmlformats.org/officeDocument/2006/relationships" name="Commitments and Contingencies -" sheetId="47" state="visible" r:id="rId47"/>
    <sheet xmlns:r="http://schemas.openxmlformats.org/officeDocument/2006/relationships" name="Collaborations - Additional Inf" sheetId="48" state="visible" r:id="rId48"/>
    <sheet xmlns:r="http://schemas.openxmlformats.org/officeDocument/2006/relationships" name="Income Taxes - Narrative (Detai" sheetId="49" state="visible" r:id="rId49"/>
    <sheet xmlns:r="http://schemas.openxmlformats.org/officeDocument/2006/relationships" name="Income Taxes - Effective Income" sheetId="50" state="visible" r:id="rId50"/>
    <sheet xmlns:r="http://schemas.openxmlformats.org/officeDocument/2006/relationships" name="Income Taxes - Deferred Tax Ass" sheetId="51" state="visible" r:id="rId51"/>
    <sheet xmlns:r="http://schemas.openxmlformats.org/officeDocument/2006/relationships" name="Stockholders' Equity - Addition" sheetId="52" state="visible" r:id="rId52"/>
    <sheet xmlns:r="http://schemas.openxmlformats.org/officeDocument/2006/relationships" name="Defined Contribution Benefit _2" sheetId="53" state="visible" r:id="rId53"/>
    <sheet xmlns:r="http://schemas.openxmlformats.org/officeDocument/2006/relationships" name="Subsequent Events - Additional " sheetId="54" state="visible" r:id="rId54"/>
    <sheet xmlns:r="http://schemas.openxmlformats.org/officeDocument/2006/relationships" name="Subsequent Events - Applicable " sheetId="55" state="visible" r:id="rId55"/>
    <sheet xmlns:r="http://schemas.openxmlformats.org/officeDocument/2006/relationships" name="Subsequent Events - Takeda Amen" sheetId="56" state="visible" r:id="rId56"/>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NFI</t>
  </si>
  <si>
    <t>Entity Registrant Name</t>
  </si>
  <si>
    <t>INFINITY PHARMACEUTICALS, INC.</t>
  </si>
  <si>
    <t>Entity Central Index Key</t>
  </si>
  <si>
    <t>000111314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 (in shares)</t>
  </si>
  <si>
    <t>Entity Public Float</t>
  </si>
  <si>
    <t>Consolidated Balance Sheets - USD ($) $ in Thousands</t>
  </si>
  <si>
    <t>Dec. 31, 2017</t>
  </si>
  <si>
    <t>Current assets:</t>
  </si>
  <si>
    <t>Cash and cash equivalents</t>
  </si>
  <si>
    <t>Available-for-sale securities</t>
  </si>
  <si>
    <t>Prepaid expenses and other current assets</t>
  </si>
  <si>
    <t>Total current assets</t>
  </si>
  <si>
    <t>Property and equipment, net</t>
  </si>
  <si>
    <t>Other assets</t>
  </si>
  <si>
    <t>Total assets</t>
  </si>
  <si>
    <t>Current liabilities:</t>
  </si>
  <si>
    <t>Accounts payable</t>
  </si>
  <si>
    <t>Accrued expenses</t>
  </si>
  <si>
    <t>Note payable (note 10)</t>
  </si>
  <si>
    <t>Total current liabilities</t>
  </si>
  <si>
    <t>Other liabilities</t>
  </si>
  <si>
    <t>Total liabilities</t>
  </si>
  <si>
    <t>Commitments and contingencies (note 9)</t>
  </si>
  <si>
    <t xml:space="preserve"> </t>
  </si>
  <si>
    <t>Stockholders’ equity:</t>
  </si>
  <si>
    <t>Preferred Stock, $0.001 par value; 1,000,000 shares authorized, no shares issued and outstanding at December 31, 2018 and 2017</t>
  </si>
  <si>
    <t>Common Stock, $0.001 par value; 100,000,000 shares authorized, 56,907,096 and 50,761,039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t>
  </si>
  <si>
    <t>Total revenues</t>
  </si>
  <si>
    <t>Operating expenses:</t>
  </si>
  <si>
    <t>Research and development</t>
  </si>
  <si>
    <t>General and administrative</t>
  </si>
  <si>
    <t>Royalty expense</t>
  </si>
  <si>
    <t>Total operating expenses</t>
  </si>
  <si>
    <t>Income (loss) from operations</t>
  </si>
  <si>
    <t>Other income (expense):</t>
  </si>
  <si>
    <t>Investment and other income</t>
  </si>
  <si>
    <t>Interest expense</t>
  </si>
  <si>
    <t>Other expense (note 9)</t>
  </si>
  <si>
    <t>Total other income (expense)</t>
  </si>
  <si>
    <t>Loss before income taxes</t>
  </si>
  <si>
    <t>Income taxes benefit</t>
  </si>
  <si>
    <t>Net income (loss)</t>
  </si>
  <si>
    <t>Basic and diluted loss per common share (in dollars per share)</t>
  </si>
  <si>
    <t>Basic and diluted weighted average number of common shares outstanding (in shares)</t>
  </si>
  <si>
    <t>Other comprehensive loss:</t>
  </si>
  <si>
    <t>Net unrealized holding gains (losses) on available-for-sale securities arising during the period</t>
  </si>
  <si>
    <t>Comprehensive loss</t>
  </si>
  <si>
    <t>Collaboration revenue</t>
  </si>
  <si>
    <t>Royalty revenue</t>
  </si>
  <si>
    <t>Consolidated Statements of Cash Flows - USD ($) $ in Thousands</t>
  </si>
  <si>
    <t>Operating activities</t>
  </si>
  <si>
    <t>Net loss</t>
  </si>
  <si>
    <t>Adjustments to reconcile net loss to net cash used in operating activities:</t>
  </si>
  <si>
    <t>Depreciation</t>
  </si>
  <si>
    <t>Stock-based compensation, including 401(k) match</t>
  </si>
  <si>
    <t>Non-cash adjustment to financing obligation</t>
  </si>
  <si>
    <t>Gain on sale of fixed assets</t>
  </si>
  <si>
    <t>Other, net</t>
  </si>
  <si>
    <t>Changes in operating assets and liabilities:</t>
  </si>
  <si>
    <t>Prepaid expenses and other assets</t>
  </si>
  <si>
    <t>Accounts payable, accrued expenses and other liabilities</t>
  </si>
  <si>
    <t>Net cash used in operating activities</t>
  </si>
  <si>
    <t>Investing activities</t>
  </si>
  <si>
    <t>Purchases of property and equipment</t>
  </si>
  <si>
    <t>Proceeds from sale of assets</t>
  </si>
  <si>
    <t>Purchases of available-for-sale securities</t>
  </si>
  <si>
    <t>Proceeds from maturities of available-for-sale securities</t>
  </si>
  <si>
    <t>Net cash provided by (used in) investing activities</t>
  </si>
  <si>
    <t>Financing activities</t>
  </si>
  <si>
    <t>Proceeds from common stock sales facility, net of issuance costs</t>
  </si>
  <si>
    <t>Proceeds from issuances of common stock, net</t>
  </si>
  <si>
    <t>Repayment of note payable</t>
  </si>
  <si>
    <t>Payments on financing obligation</t>
  </si>
  <si>
    <t>Net cash provided by (used in) financing activities</t>
  </si>
  <si>
    <t>Net increase (decrease) in cash and cash equivalents</t>
  </si>
  <si>
    <t>Cash, cash equivalents and restricted cash at beginning of period</t>
  </si>
  <si>
    <t>Cash, cash equivalents and restricted cash at end of period</t>
  </si>
  <si>
    <t>Supplemental cash flow information</t>
  </si>
  <si>
    <t>Cash paid for interest</t>
  </si>
  <si>
    <t>Supplemental schedule of noncash activities</t>
  </si>
  <si>
    <t>Issuance of common stock for repayment of note payable, including interest</t>
  </si>
  <si>
    <t>Issuance of common stock for compensation</t>
  </si>
  <si>
    <t>Consolidated Statements of Stockholders' Equity - USD ($) $ in Thousands</t>
  </si>
  <si>
    <t>Total</t>
  </si>
  <si>
    <t>Common Stock</t>
  </si>
  <si>
    <t>Additional Paid-in Capital</t>
  </si>
  <si>
    <t>Accumulated Deficit</t>
  </si>
  <si>
    <t>Accumulated Other Comprehensive Income (Loss)</t>
  </si>
  <si>
    <t>Beginning Balance (in shares) at Dec. 31, 2016</t>
  </si>
  <si>
    <t>Beginning Balance at Dec. 31, 2016</t>
  </si>
  <si>
    <t>Increase (Decrease) in Stockholders' Equity [Roll Forward]</t>
  </si>
  <si>
    <t>Stock-based compensation expense</t>
  </si>
  <si>
    <t>401(k) plan match issued in common stock (in shares)</t>
  </si>
  <si>
    <t>401(k) plan match issued in common stock</t>
  </si>
  <si>
    <t>Issuance of common stock related to employee stock purchase plan (in shares)</t>
  </si>
  <si>
    <t>Issuance of common stock related to employee stock purchase plan</t>
  </si>
  <si>
    <t>Vesting of restricted stock and other, net (in shares)</t>
  </si>
  <si>
    <t>Vesting of restricted stock and other, net</t>
  </si>
  <si>
    <t>Unrealized gain (loss) on marketable securities</t>
  </si>
  <si>
    <t>Exercise of stock options (in shares)</t>
  </si>
  <si>
    <t>Ending Balance (in shares) at Dec. 31, 2017</t>
  </si>
  <si>
    <t>Ending Balance at Dec. 31, 2017</t>
  </si>
  <si>
    <t>Exercise of stock options</t>
  </si>
  <si>
    <t>Issuance of common stock related to sales facility, net of issuance costs (in shares)</t>
  </si>
  <si>
    <t>Issuance of common stock related to sales facility, net of issuance costs</t>
  </si>
  <si>
    <t>Issuance of common stock related to repayment of note payable (in shares)</t>
  </si>
  <si>
    <t>Issuance of common stock related to repayment of note payable</t>
  </si>
  <si>
    <t>Issuance of common stock (in shares)</t>
  </si>
  <si>
    <t>Issuance of common stock, net</t>
  </si>
  <si>
    <t>Ending Balance (in shares) at Dec. 31, 2018</t>
  </si>
  <si>
    <t>Ending Balance at Dec. 31, 2018</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audited, consolidated financial statements, the terms “Infinity,” “we,” “us,” and “our” refer to the business of Infinity Pharmaceuticals, Inc., and its wholly-owned subsidiaries.</t>
  </si>
  <si>
    <t>Summary of Significant Accounting Policies</t>
  </si>
  <si>
    <t>Accounting Policies [Abstract]</t>
  </si>
  <si>
    <t>2. Summary of Significant Accounting Policies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Equivalents and Available-For-Sale Securities Cash equivalents and available-for-sale securities primarily consist of money market funds and U.S. government-sponsored enterprise obligation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8 and 2017 as “available-for-sale.” We carry available-for-sale securities at fair value. Unrealized gains and losses on available-for-sale debt securities are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ies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incom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Liquidity As of December 31, 2018 , our cash, cash equivalents and available-for-sale securities balance was $58.6 million . We have primarily incurred operating losses since inception and have relied on our ability to fund our operations through collaboration and license arrangements and through the sale of stock. We expect to continue to spend significant resources to fund the development and potential commercialization of IPI-549, an orally administered immuno-oncology product candidate that selectively inhibits the enzyme phosphoinositide-3 kinase gamma, or PI3K gamma, and to incur significant operating losses for the foreseeable future. We believe that our existing cash, cash equivalents and available-for-sale securities will be adequate to satisfy our forecasted operating needs for at least the next twelve months . For more information, refer to the section titled “Liquidity and Capital Resources” in Item 7, Management’s Discussion and Analysis of Financial Condition and Results of Operations. 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 Segment Information We operate in one business segment, which focuses on drug development. We make operating decisions based upon performance of the enterprise as a whole and utilize our consolidated financial statements for decision making.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Building and building improvements 10 to 50 years, less estimated residual value at the end of the financing obligation term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Effective January 1, 2018, we adopted Financial Accounting Standards Board, or FASB, Accounting Standard Codification, or ASC, Topic 606, Revenue from Contracts with Customers, or ASC 606. The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out-licensing arrangements. See Note 10 for additional details on these arrangements. The principles in the new standard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8 and 2017 . 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18 2017 Stock options 8,151,608 7,460,722 Warrants 1,000,000 1,000,000 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8 , there were no material reclassifications out of accumulated other comprehensive income (loss). Stock-based Compensation Expense For awards granted to employees and directors, including our 2013 Employee Stock Purchase Plan, or ESPP, we measure stock-based compensation cost at the grant date based on the estimated fair value of the award and recognize it as expense over the requisite service period on a straight-line basis. Following the adoption of Accounting Standards Update, or ASU, No. 2018-07, Compensation—Stock Compensation: Improvements to Nonemployee Share-Based Payment Accounting, or ASU No. 2018-07, the accounting for non-employee awards will be generally consistent with that of employee awards. The measurement date for non-employee awards is the date of grant without changes in the fair value of the award. Stock-based compensation costs for non-employees are recognized as expense over the vesting period on a straight-line basis.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 We have no awards with market conditions.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Reclassifications Certain amounts in the prior years’ financial statements have been reclassified to conform to the current year presentation. Adjustments have been made to the Consolidated Statements of Cash Flows to aggregate certain items. These reclassifications have no impact on previously reported net income, net loss or cash flows. New Accounting Pronouncements In February 2016, the FASB, issued ASU No. 2016-02, Leases, or ASU No. 2016-02 , which requires lessees to recognize the assets and liabilities arising from leases on the balance sheet. ASU No. 2016-02 is effective for fiscal years beginning after December 15, 2018, including interim periods within those fiscal years, requiring the use of a modified retrospective transition approach applied at the beginning of the earliest comparative period presented in the financial statements. Early adoption is permitted. In July 2018, the FASB issued ASU No. 2018-10, Codification Improvements to Topic 842, Leases, or ASU No. 2018-10, and ASU No. 2018-11, Leases (Topic 842) Targeted Improvements , or ASU No. 2018-11. ASU No. 2018-10 provides certain amendments that affect narrow aspects of the guidance issued in ASU No. 2016-02. ASU No. 2018-11 allows all entities adopting ASU No. 2016-02 to choose an additional (and optional) transition method of adoption under the modified retrospective approach, which an entity initially applies the new leases standard at the adoption date and recognizes a cumulative-effect adjustment to the opening balance of retained earnings in the period of adoption. We expect to use the optional transition method presented in ASU No. 2018-11 and the available practical expedients permitted under the transition guidance within the new standard on adoption. The adoption of ASU No. 2016-02 is not expected to have a material impact on our consolidated financial statements. Recently Adopted Accounting Pronouncements Effective January 1, 2018, we adopted ASC Topic 606. The new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out-licensing arrangements. See Note 10 for additional details on these arrangements. In January 2016, the FASB issued ASU No. 2016-01, Financial Instruments: Recognition and Measurement of Financial Assets and Financial Liabilities , or ASU No. 2016-01, which amends certain aspects of accounting and disclosure requirements for financial instruments, including the requirement that equity investments with readily determinable fair values be measured at fair value with any changes in fair value recognized in a company’s results of operations. Equity investments that do not have readily determinable fair values may be measured at fair value or at cost minus impairment adjusted for changes in observable prices. We adopted ASU No. 2016-01 as of January 1, 2018. The adoption of ASU No. 2016-01 did not have an impact on our consolidated financial statements. In August 2016, the FASB issued ASU No. 2016-15, Statement of Cash Flows: Classification of Certain Cash Receipts and Cash Payments , or ASU No. 2016-15, which clarifies classification of certain cash receipts and cash payments on the statement of cash flows to reduce existing diversity in practice. We adopted ASU No. 2016-15 as of January 1, 2018. The adoption of ASU No. 2016-15 did not have a material impact on our consolidated financial statements. In November 2016, the FASB issued ASU No. 2016-18, Statement of Cash Flows, Restricted Cash, or ASU No. 2016-18, which provides guidance on the presentation of restricted cash and restricted cash equivalents in the statement of cash flows. Under the new standard, the statement of cash flows explains the change during the period in the total of cash, cash equivalents, and amounts generally described as restricted cash or restricted cash equivalents. Amounts generally described as restricted cash and restricted cash equivalents are now included with cash and cash equivalents when reconciling the beginning-of-period and end-of-period amounts shown in the statements of cash flows. We adopted ASU No. 2016-18 as of January 1, 2018 on a retrospective basis which resulted in a $1.7 million change in financing activities. We have no restricted cash equivalents at December 31, 2018 or 2017. The cash, cash equivalents and restricted cash at the beginning and end of each period presented in our consolidated statements of cash flows for the years ended December 31, 2018 and 2017 consisted of the following balances from our consolidated balance sheets: Year Ended December 31, 2018 Year Ended December 31, 2017 Beginning of period End of period Beginning of period End of period (in thousands) Cash and cash equivalents $ 34,607 $ 48,616 $ 74,060 $ 34,607 Restricted cash — — 1,152 — Restricted cash, less current portion — — 530 — Cash, cash equivalents and restricted cash per statement of cash flows $ 34,607 $ 48,616 $ 75,742 $ 34,607 In May 2017, the FASB issued ASU No. 2017-09, Compensation—Stock Compensation: Scope of Modification Accounting , or ASU No. 2017-09, which clarifies when changes to the terms and conditions of a share-based payment award must be accounted for as modifications. The new guidance will result in fewer changes to the terms of an award being accounted for as modifications and reduce diversity in practice for when changes are accounted for as modifications. It does not change the accounting for modifications. We adopted ASU No. 2017-09 as of January 1, 2018, using a prospective approach to awards modified on or after the adoption date, and adoption did not have an impact on our financial statement presentation or disclosures. In June 2018, the FASB issued ASU No. 2018-07 , which expands the scope of ASC Topic 718 to include share-based payment transactions for acquiring goods and services from nonemployees. ASU No. 2018-07 is effective for fiscal years beginning after December 15, 2018, including interim periods within those fiscal years. Early adoption is permitted. We adopted ASU No. 2018-07 as of July 1, 2018. The adoption of ASU No. 2018-07 did not have a material impact on our consolidated financial statements. In August 2018, the FASB issued ASU No. 2018-13, Fair Value Measurement: Disclosure Framework—Changes to the Disclosure Requirements for Fair Value Measurement, or ASU No. 2018-13 , which eliminates, adds and modifies certain disclosure requirements for fair value measurements as part of the FASB’s disclosure framework project. ASU No. 2018-13 is effective for fiscal years beginning after December 15, 2019, including interim periods within those fiscal years. Early adoption is permitted. We adopted ASU No. 2018-13 as of September 30, 2018. The adoption of ASU No. 2018-13 did not have a material impact on our disclosure to our consolidated financial statements.</t>
  </si>
  <si>
    <t>Stock-Based Compensation</t>
  </si>
  <si>
    <t>Disclosure of Compensation Related Costs, Share-based Payments [Abstract]</t>
  </si>
  <si>
    <t>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 -year period subject to continued service. Annual grants to existing employees typically provide for ratable vesting over specified periods determined by the Board of Directors. In addition, under each plan, all options granted expire no later than ten years after the date of grant. 2010 Stock Incentive Plan Our 2010 Stock Incentive Plan, or the 2010 Plan, was approved by our stockholders in May 2010. The 2010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9,785,000 shares of our common stock may be issued pursuant to awards granted under the 2010 Plan, plus an additional amount of our common stock underlying awards issued under the 2000 Stock Incentive Plan, or the 2000 Plan, that expire or are canceled without the holders receiving any shares under those awards. As of December 31, 2018 , an aggregate of 7,734,425 shares of our common stock were reserved for issuance upon the exercise of outstanding awards, and up to 1,410,363 shares of common stock may be issued pursuant to awards granted under the 2010 Plan. 2000 Stock Incentive Plan The 2000 Stock Incentive Plan, or the 2000 Plan, provided for the grant of stock options intended to qualify as incentive stock options under the IRC, as well as nonstatutory stock options and restricted stock. As of December 31, 2018 , an aggregate of 417,183 shares of our common stock were reserved for issuance upon the exercise of outstanding awards granted under the 2000 Plan. The 2000 Plan was terminated upon approval of the 2010 Plan; therefore, no further grants may be made under the 2000 Plan. 2013 Employee Stock Purchase Plan Our ESPP permits eligible employees to purchase shares of our common stock at a discount and consists of consecutive, overlapping 24 -month offering periods, each consisting of four six -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During 2018 , 73,822 shares of common stock were purchased for total proceeds of approximately $0.1 million . During 2017 , 38,648 shares of common stock were purchased for total proceeds of approximately $0.1 million . Compensation Expense Total stock-based compensation expense, related to all equity awards, comprised the following: Year Ended December 31, 2018 2017 (in thousands) Research and development $ 553 $ 1,756 General and administrative 2,895 5,216 Total stock-based compensation expense $ 3,448 $ 6,972 As of December 31, 2018 , we had approximately $2.0 million of total unrecognized compensation cost related to unvested common stock options and awards under our ESPP, which are expected to be recognized over a weighted-average period of 1.6 years . Stock Options Valuation Assumptions We estimate the fair value of stock options at the date of grant using the Black-Scholes valuation model with the following weighted-average assumptions: December 31, 2018 2017 Risk-free interest rate 2.5 % 1.9 % Expected annual dividend yield — — Expected stock price volatility 96.9 % 90.1 % Expected term of options 5.7 years 5.6 years The valuation assumptions were determined as follows: • Risk-free interest rate: The yield on zero-coupon U.S. Treasury securities for a period that was commensurate with the expected term of the awards. • Expected annual dividend yield: The estimate for annual dividends was zero because we have not historically paid a dividend and do not intend to do so in the foreseeable future. • Expected stock price volatility: We determined the expected volatility by using our available implied and historical price information. • Expected term of options: The expected term of the awards represents the period of time that the awards were expected to be outstanding. We use the simplified method to estimate expected term, whereby, the expected life equals the average of the vesting term and the original contractual term of the option. Following the adoption of ASU No. 2016-09, we recognize forfeitures related to employee share-based payments as they occur. All options granted to employees during the years ended December 31, 2018 and 2017 were granted with exercise prices equal to the fair market value of our common stock on the date of grant. We consider the closing price of our common stock as reported on the Nasdaq Global Select Market to be the fair market value. A summary of our stock option activity for the year ended December 31, 2018 is as follows: Stock Options Weighted- Average Exercise Price Weighted-Average Remaining Contractual Life (years) Aggregate Intrinsic Value (in millions) Outstanding at January 1, 2018 7,460,722 $ 6.02 Granted 1,649,750 2.04 Exercised (135,000 ) 1.47 Forfeited (244,578 ) 2.44 Expired (579,286 ) 6.63 Outstanding at December 31, 2018 8,151,608 $ 5.36 7.1 $ — Exercisable at December 31, 2018 6,397,882 $ 6.21 6.6 $ — The weighted-average fair value per share of options granted during the years ended December 31, 2018 and 2017 was $1.57 and $1.17 , respectively. The aggregate intrinsic value of options outstanding at December 31, 2018 was calculated based on the positive difference, if any, between the closing fair market value of our common stock on December 31, 2018 and the exercise price of the underlying options. The aggregate intrinsic value of options exercised during the year ended December 31, 2018 was approximately $0.1 million . During the year ended December 31, 2017 , there were no options exercised. The total cash received from employees and non-employees as a result of stock option exercises during the year ended December 31, 2018 was $0.2 million . No related income tax benefits were recorded during the years ended December 31, 2018 or 2017 . We settle employee stock option exercises with newly issued shares of our common stock.</t>
  </si>
  <si>
    <t>Cash, Cash Equivalents and Available-for-Sale Securities</t>
  </si>
  <si>
    <t>Cash and Cash Equivalents [Abstract]</t>
  </si>
  <si>
    <t>4. Cash, Cash Equivalents and Available-for-Sale Securities The following is a summary of cash, cash equivalents and available-for-sale securities: December 31, 2018 Cost Gross Unrealized Gains Gross Unrealized Losses Estimated Fair Value (in thousands) Cash and cash equivalents $ 48,616 $ — $ — $ 48,616 Available-for-sale securities: U.S. Treasury securities due in one year or less 4,988 — (2 ) 4,986 U.S. government-sponsored enterprise obligations due in one year or less 4,991 — (2 ) 4,989 Total available-for-sale securities 9,979 — (4 ) 9,975 Total cash, cash equivalents and available-for-sale securities $ 58,595 $ — $ (4 ) $ 58,591 December 31, 2017 Cost Gross Unrealized Gains Gross Unrealized Losses Estimated Fair Value (in thousands) Cash and cash equivalents $ 34,607 $ — $ — $ 34,607 Available-for-sale securities: U.S. Treasury securities due in one year or less 3,497 — (3 ) 3,494 U.S. government-sponsored enterprise obligations due in one year or less 19,520 — (12 ) 19,508 Total available-for-sale securities 23,017 — (15 ) 23,002 Total cash, cash equivalents and available-for-sale securities $ 57,624 $ — $ (15 ) $ 57,609 We held two debt securities at December 31, 2018 that had been in an unrealized loss position for less than twelve months. The fair value of these securities was $10.0 million . As of December 31, 2018 , we held no securities in foreign financial institutions. We evaluated our securities for other-than-temporary impairments based on quantitative and qualitative factors. We considered the decline in market value for these two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18 . We had no material realized gains or losses on our available-for-sale securities for the years ended December 31, 2018 and 2017 . There were no other-than-temporary impairments recognized for the years ended December 31, 2018 and 2017 .</t>
  </si>
  <si>
    <t>Fair Value</t>
  </si>
  <si>
    <t>Fair Value Disclosures [Abstract]</t>
  </si>
  <si>
    <t>5. Fair Value The following table provides the assets carried at fair value measured on a recurring basis as of December 31, 2018 and 2017 : Level 1 Level 2 (in thousands) December 31, 2018 Assets: Cash and cash equivalents $ 48,616 $ — U.S. Treasury securities — 4,986 U.S. government-sponsored enterprise obligations — 4,989 Total $ 48,616 $ 9,975 December 31, 2017 Assets: Cash and cash equivalents $ 34,607 $ — U.S. Treasury securities — 3,494 U.S. government-sponsored enterprise obligations — 19,508 Total $ 34,607 $ 23,002 The fair value of the available-for-sale securities and cash and cash equivalents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 carrying amounts reflected in the consolidated balance sheets for prepaid expenses and other current assets, other assets, accounts payable and accrued expenses approximate their fair value due to their short-term maturities. There have been no changes to our valuation methods during the year ended December 31, 2018 . We had no available-for-sale securities that were classified as Level 3 at any point during the year ended December 31, 2018 .</t>
  </si>
  <si>
    <t>Prepaid Expenses and Other Current Assets</t>
  </si>
  <si>
    <t>Prepaid Expense and Other Assets, Current [Abstract]</t>
  </si>
  <si>
    <t>6. Prepaid Expenses and Other Current Assets Prepaid expenses and other current assets consist of the following: December 31, 2018 2017 (in thousands) Prepaid expenses $ 641 $ 563 Other current assets 586 214 Total prepaid expenses and other current assets $ 1,227 $ 777</t>
  </si>
  <si>
    <t>Property and Equipment</t>
  </si>
  <si>
    <t>Property, Plant and Equipment [Abstract]</t>
  </si>
  <si>
    <t>7. Property and Equipment Property and equipment consist of the following: December 31, 2018 2017 (in thousands) Computer equipment and software $ 1,814 $ 1,814 Leasehold improvements 16 16 1,830 1,830 Less accumulated depreciation (1,802 ) (1,611 ) $ 28 $ 219 During the year ended December 31, 2017, we retired or sold certain personal property, computer equipment, and furniture and fixtures that had a net book value of approximately $0.2 million for proceeds of $0.9 million resulting in a net gain of $0.7 million .</t>
  </si>
  <si>
    <t>Accrued Expenses</t>
  </si>
  <si>
    <t>Payables and Accruals [Abstract]</t>
  </si>
  <si>
    <t>8. Accrued Expenses Accrued expenses consisted of the following: December 31, 2018 2017 (in thousands) Accrued compensation and benefits $ 2,630 $ 2,002 Accrued clinical and development 2,656 1,736 Other 1,235 1,398 Total accrued expenses $ 6,521 $ 5,136</t>
  </si>
  <si>
    <t>Commitments and Contingencies</t>
  </si>
  <si>
    <t>Commitments and Contingencies Disclosure [Abstract]</t>
  </si>
  <si>
    <t>9. Commitments and Contingencies We currently sublease 6,091 square feet of office space at 784 Memorial Drive, Cambridge, Massachusetts. The term of the lease commenced on September 1, 2017 and will expire on August 31, 2019 . From September 1, 2017 through August 31, 2018, the base rent of the lease was $19,796 per month. From September 1, 2018 until the expiration date, the base rent of the lease is $20,303 per month. In addition to the base rent, we are also responsible for our share of the operating expenses, utility costs and real estate taxes, in accordance with the terms of the lease. At December 31, 2018 , future minimum payments under the lease are approximately $0.1 million . Rent expense of $0.2 million and $0.4 million was incurred during the years ended December 31, 2018 and 2017 , respectively. We previously leased approximately 61,000 square feet of office space in Cambridge, Massachusetts, under a lease agreement, or the Lease. We were deemed the owner of the building for accounting purposes, and we recorded the building in our property and equipment balance, although legal ownership remained with the landlord. Our balance sheet reflected a financing obligation related to the building. In 2017, we and the landlord entered into amendments to the Lease to early terminate the Lease subject to the satisfaction of specified contingencies and a termination payment of $5.0 million . The contingencies were satisfied on June 15, 2017, and the Lease, as amended, terminated effective August 31, 2017. During the year ended December 31, 2017, we recorded other expense of $6.9 million which represents the loss incurred to terminate the financing obligation in connection with the August 31, 2017 lease termination. This loss was comprised of: (i) $1.9 million representing the difference between the estimated carrying value of the building and building improvements and the related financing obligation and deferred rent at August 31, 2017; and (ii) the $5.0 million termination payment.</t>
  </si>
  <si>
    <t>Collaborations</t>
  </si>
  <si>
    <t>10. Collaboration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d products containing duvelisib, which we refer to as the Licensed Products, in each case in oncology indications. Upon entry into the Verastem Agreement, Verastem assumed financial responsibility for activities that were part of our ongoing duvelisib program, including a randomized, Phase 3 monotherapy clinical study in patients with relapsed or refractory chronic lymphocytic leukemia or small lymphocytic lymphoma which we refer to as the DUO Study. Verastem is obligated to use diligent efforts, as defined in the Verastem Agreement, to develop and commercialize one Licensed Product. During the term of the Verastem Agreement, we have agreed not to research, develop, manufacture or commercialize duvelisib in any indication in humans or animals. Following a short transition period, which terminated December 31, 2016, Verastem assumed all financial and operational responsibility for the duvelisib program except for the clinical shutdown costs and certain clinical close-out activities that we agreed to retain. We assessed this arrangement in accordance with ASC 606 and concluded that at the date of contract inception this arrangement contained two performance obligations, consisting of the license and transition activities. We satisfied the license at contract inception and transition activities over the transition period which ended in December 2016. On September 6, 2017, Verastem notified us that the DUO Study met certain pre-specified criteria at completion triggering a $6.0 million payment under the Verastem Agreement, which we received in cash on October 13, 2017. On September 24, 2018, we earned a $22.0 million payment from Verastem upon approval by the U.S. Food and Drug Administration of duvelisib for the treatment of adult patients with relapsed or refractory chronic lymphocytic leukemia or small lymphocytic lymphoma after at least two prior therapies, as well as adult patients with relapsed or refractory follicular lymphoma after at least two prior systemic therapies. We received the $22.0 million payment in cash on November 2, 2018. We recorded the $6.0 million and $22.0 million payments as revenue during the years ended December 31, 2017 and 2018, respectively. Verastem is also obligated to pay us royalties on worldwide net sales of Licensed Products ranging from the mid-single digits to the high-single digits.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On March 5, 2019, we and HealthCare Royalty Partners III, L.P., or HCR, entered into a purchase and sale agreement, or the HCR Agreement, providing for the acquisition by HCR of our interest in certain royalty payments, or the Purchased Assets, based on worldwide annual net sales of Licensed Products pursuant to the Verastem Agreement. See Note 14 for details of the transaction. In addition to the foregoing, Verastem is obligated to pay us a royalty of 4% on worldwide net sales of Licensed Products to cover the reimbursement of research and development costs owed by us to Mundipharma International Corporation Limited, or Mundipharma, and Purdue Pharmaceutical Products L.P., or Purdue. We refer to these royalty obligations as the Trailing Mundipharma Royalties. Once we have fully reimbursed Mundipharma and Purdue, the Trailing Mundipharma Royalties will be reduced to 1% of net sales in the United States. The Trailing Mundipharma Royalties are payable on a product-by-product basis until the latest to occur of (i) the last-to-expire patent right covering the applicable Licensed Product in the United States, (ii) the last-to-expire patent right covering the manufacture of the applicable Licensed Product in the country of manufacture of such Licensed Product, (iii) the expiration of non-patent regulatory exclusivity for such Licensed Product in the United States and (iv) ten years following the first commercial sale of such Licensed Product in the United States, provided that, upon the expiration of the last-to-expire patent right covering a Licensed Product in the United States, the applicable royalty on net sales for such Licensed Product in the United States will be reduced by 50% .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We recognize total royalties received from Verastem as royalty revenue. We recognize amounts owed to Mundipharma and Purdue as royalty expense. The Verastem Agreement expires when each party no longer has any obligations to the other party under the Verastem Agreement. Verastem has the right to terminate the Verastem Agreement upon at least 180 days’ prior written notice to us at any time. Either party may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We and Verastem have made customary representations and warranties and have agreed to certain customary covenants, including confidentiality and indemnification. Takeda In July 2010, we entered into a development and license agreement with Intellikine, Inc., or Intellikine, under which we obtained rights to discover, develop and commercialize pharmaceutical products targeting the gamma and/or delta isoforms of PI3K, including IPI-549 and duvelisib, an oral, dual inhibitor of PI3K delta and gamma. In January 2012, Intellikine was acquired by Takeda Pharmaceutical Company Limited, or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Under the terms of the Takeda Agreement, we are obligated to pay Takeda up to $5.0 million in remaining success-based milestone payments for the development of a product candidate other than duvelisib, which could include IPI-549. We are also obligated to pay Takeda up to $165.0 million in remaining success-based milestone payments related to the approval and commercialization of one product candidate other than duvelisib, which could be IPI-549. Due to amendments to the Takeda Agreement described below, we are no longer obligated to pay Takeda royalties on net sales of IPI-549, other products containing a selective inhibitor of PI3K-gamma, or duvelisib in oncology indications. However, we remain obligated to pay Takeda tiered royalties ranging from 7% to 11% on worldwide net sales of products containing a selective inhibitor of PI3K-delta or a selective dual inhibitor of PI3K delta and gamma, as described in the Takeda Agreement, including duvelisib if commercialized outside oncology indications. Such royalties are payable until the later to occur of (i) the expiration of specified patent rights and (ii) the expiration of non-patent regulatory exclusivities in a country, subject to reduction of the royalties and, in certain circumstances, limits on the number of products subject to a royalty obligation. Under the September 2016 amendment to the Takeda Agreement, and in connection with our entry into the Verastem Agreement, we are no longer obligated to pay Takeda any remaining milestone payments for the development, approval or commercialization of duvelisib. In return, we became obligated to pay Takeda 50% of all revenue arising from certain qualifying transactions for duvelisib, including those under the Verastem Agreement, subject to certain exceptions including revenue we receive as reimbursement for duvelisib research and development expenses. On March 4, 2019, we entered into a fourth amendment, or Takeda Amendment, to the Takeda Agreement. The Takeda Amendment amends our obligation to pay Takeda 50% of all revenue under the Verastem Agreement, defined below. See Note 14 for details of the Takeda Amendment. The July 2017 amendment to the Takeda Agreement terminated our obligations to pay royalties to Takeda with respect to worldwide net sales of products containing or comprised of a selective inhibitor of PI3K gamma, including but not limited to IPI-549. In consideration for such termination, we concurrently executed a convertible promissory note, which we refer to as the Takeda Note, pursuant to which we were obligated to pay Takeda, or its designated affiliate, the principal amount of $6.0 million together with interest accruing at a rate of 8% per annum on or before July 26, 2018 in cash or in shares of our common stock, at the election of Takeda. The $6.0 million has been included in our accompanying consolidated balance sheets as a current liability titled Note Payable as of December 31, 2017. We recorded the $6.0 million in research and development expense and $0.2 million of interest expense related to the Takeda Note during the year ended December 31, 2017. On March 12, 2018, we exercised our right to prepay in full the Takeda Note in the principal amount of $6.0 million together with interest of approximately $0.3 million . Takeda elected to receive $4.0 million of such payment in cash and approximately $2.3 million of such payment in shares of our common stock. Pursuant to the terms of the Takeda Note, we issued 1,134,689 shares of common stock to Takeda at a price of $2.028 per share to Takeda’s designated subsidiary, Millennium Pharmaceuticals, Inc.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 PellePharm In June 2013, we entered into a license agreement with PellePharm, Inc., or PellePharm, under which we granted PellePharm exclusive global development and commercialization rights to our hedgehog inhibitor program, including IPI-926, a clinical-stage product candidate. We refer to our license agreement with PellePharm as the PellePharm Agreement and products covered by the PellePharm Agreement as Hedgehog Products. Under the PellePharm Agreement, PellePharm is obligated to pay us up to $11.0 million in clinical, regulatory and commercial-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and tiered royalties on annual net sales of Hedgehog Products subject to specified conditions. As of December 31, 2018, we did not recognize revenue related to the milestones as they represent variable consideration that is constrained. In making this assessment, we considered numerous factors, including the fact that achievement of the milestones is outside our control and contingent upon the future success of clinical trials, PellePharm’s actions, and the receipt of regulatory approval. As the single performance obligation was previously satisfied, all clinical, regulatory and commercial-based milestones will be recognized as revenue in full in the period in which the constraint is removed. Any consideration related to sales-based milestone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 PellePharm’s royalty obligations to us expire on a country-by-country and Hedgehog Product-by-Hedgehog Product basis, and the PellePharm Agreement expires upon the expiration of the last royalty obligation owed by PellePharm to us, at which time the license to Hedgehog Products and licenses to our know-how as described in the PellePharm Agreement become fully-paid-up and non-royalty-bearing licenses. PellePharm has the right to terminate the PellePharm Agreement upon at least 180 days’ prior written notice to us at any time, and we may terminate the PellePharm Agreement if PellePharm puts forth or actively assists a patent challenge related to our Hedgehog Product patent rights. Either party may terminate the PellePharm Agreement if the other party materially breaches or defaults in the performance of its obligations. Upon termination by either party, all rights and licenses granted by us to PellePharm under the PellePharm Agreement terminate and PellePharm shall, to the extent applicable, transfer and assign to us all rights, title, and interest in and to the trademark(s) used for Hedgehog Products in the Territory. We and PellePharm have made customary representations and warranties and have agreed to certain customary covenants, including confidentiality and indemnification.</t>
  </si>
  <si>
    <t>Income Taxes</t>
  </si>
  <si>
    <t>Income Tax Disclosure [Abstract]</t>
  </si>
  <si>
    <t>11. Income Taxes We did no t have any income tax expense for the year ended December 31, 2018. We recognized an income tax benefit of $0.7 million for the year ended December 31, 2017 as a result of monetizing our alternative minimum tax credit carryforwards as permitted by the Tax Cut and Jobs Act, or the Act, that was enacted on December 22, 2017. Our income tax expense for the years ended December 31, 2018 and 2017 differed from the expected U.S. federal statutory income tax expense as set forth below: Years Ended December 31, 2018 2017 (in thousands) Expected federal tax benefit $ (2,363 ) $ (14,467 ) Permanent differences 337 673 State taxes, net of the deferred federal benefit (621 ) (2,150 ) Tax credit carryforwards (450 ) — Adjustments to deferred tax assets and deferred tax liabilities 1,073 5,291 Tax Cut and Jobs Act impact — 74,455 Other (24 ) — Change in valuation allowance 2,048 (64,522 ) Income tax expense (benefit) $ — $ (720 ) On December 22, 2017, the Securities Exchange Commission staff issued Staff Accounting Bulletin No. 118, Income Tax Accounting Implications of the Tax Cuts and Jobs Act, or SAB 118, which allows the recording of provisional amounts during a measurement period not to extend beyond one year of the enactment date. In accordance with SAB 118, we determined the provisional impacts of the Act and recorded the provisional amounts in the period ending December 31, 2017. There have been no changes to the provisional amounts recorded at December 31, 2017 and the Company considers the accounting related to the Act complete. The significant components of our deferred tax assets and liabilities are as follows: Years Ended December 31, 2018 2017 (in thousands) Deferred tax assets (liabilities): Net operating loss carryforwards $ 139,690 $ 135,787 Tax credit carryforwards 40,977 40,539 Intangible assets 20,336 22,206 Accrued expenses 48 88 Stock-based compensation 5,698 6,056 Other 366 391 Valuation allowance (207,115 ) (205,067 ) Net deferred tax assets $ — $ — We have recorded a valuation allowance against our deferred tax assets in each of the years ended December 31, 2018 , and 2017 because we believe that it is more likely than not that these assets will not be realized. The valuation allowance increased by approximately $2.0 million during the year ended December 31, 2018 primarily as a result of the increase in our unbenefited net operating loss for the current period. This is reduced by the reduction in the intangible asset deferred tax asset resulting from amortization deductions in the current period. The valuation allowance decreased by approximately $57.7 million during the year ended December 31, 2017 primarily as a result of the re-measurement of our deferred tax balance following the Act. Subject to the limitations described below, at December 31, 2018 , we have cumulative net operating loss carryforwards of approximately $538.8 million and $419.9 million available to reduce federal and state taxable income, respectively. For federal purposes, the net operating loss carryforwards have begun to expire and will continue to expire through 2037 for losses incurred before January 1, 2018. Federal losses generated after December 31, 2017 do not expire. The state net operating loss carryforwards begin to expire in 2031 and continue to expire through 2038. In addition, we have cumulative federal and state tax credit carryforwards of $33.1 million and $10.0 million , respectively, available to reduce federal and state income taxes which expire through 2038 and 2030 , respective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At December 31, 2018 and 2017 , we had no unrecognized tax benefits. As of December 31, 2018 and 2017 , we had no accrued interest or penalties related to uncertain tax positions and no amounts have been recognized in our consolidated statements of operations. We will recognize interest and penalties related to uncertain tax positions in income tax expense. For all years through December 31, 2016,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U.S. federal and Massachusetts state income tax returns. The statute of limitations for assessment by the Internal Revenue Service, or IRS, and state tax authorities is closed for tax years prior to 2015, although carryforward attributes that were generated prior to tax year 2015 may still be adjusted upon examination by the IRS or state tax authorities if they either have been or will be used in a future period.</t>
  </si>
  <si>
    <t>Stockholders' Equity</t>
  </si>
  <si>
    <t>Equity [Abstract]</t>
  </si>
  <si>
    <t>12. Stockholders’ Equity Common Stock Sales Facility In May 2016, we entered into a controlled equity offering sales agreement, or Sales Agreement, with Cantor Fitzgerald &amp; Co., or Cantor Fitzgerald pursuant to which we may from time to time, at our option, offer and sell shares of our common stock having an aggregate offering price of up to $50.0 million through Cantor Fitzgerald, acting as our sales agent. Cantor Fitzgerald will be entitled to a commission of 3.0% of the aggregate gross proceeds from sales of shares of our common stock under the Sales Agreement. Sales of shares of our common stock under the Sales Agreement may be made by any method permitted by law that is deemed an “at the market” offering as defined in Rule 415 under the Securities Act of 1933, as amended, including sales made through the Nasdaq Global Select Market, on any other existing trading market for our common stock or to or through a market maker. We may also authorize Cantor Fitzgerald to sell shares in privately negotiated transactions. During the year ended December 31, 2018, we sold 4,461,893 shares of common stock at a weighted average price per share of $2.18 at-the-market pursuant to the Sales Agreement for an additional $9.3 million in net proceeds. During the year ended December 31, 2017, we issued and sold 10,958 shares of common stock at a weighted average price per share of $2.54 at-the-market pursuant to the Sales Agreement for approximately $27,000 in net proceeds. We have no obligation to sell shares of our common stock and cannot provide any assurances that we will issue any additional shares pursuant to the Sales Agreement. We may also suspend the offering of shares of our common stock upon notice and subject to other conditions. Warrants On February 24, 2014, we entered into a facility agreement with affiliates of Deerfield Management Company, L.P., or Deerfield. In connection with the execution of the original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As of December 31, 2018 , no warrants have been exercised.</t>
  </si>
  <si>
    <t>Defined Contribution Benefit Plan</t>
  </si>
  <si>
    <t>Retirement Benefits [Abstract]</t>
  </si>
  <si>
    <t>13.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18 and 2017 , we matched 50% of the participant’s contribution up to 6% of the participant’s pre-tax salary with shares of our common stock. Our matching contributions for each of the years ended December 31, 2018 and 2017 were $0.1 million .</t>
  </si>
  <si>
    <t>Subsequent Events</t>
  </si>
  <si>
    <t>Subsequent Events [Abstract]</t>
  </si>
  <si>
    <t>14. Subsequent Events Transaction with HealthCare Royalty Partners Purchase and Sale Agreement On March 5, 2019, we and HealthCare Royalty Partners III, L.P., or HCR, entered into a purchase and sale agreement, or the HCR Agreement, providing for the acquisition by HCR, of our interest in certain royalty payments, or the Purchased Assets, based on worldwide annual net sales of products containing IPI-145, or Licensed Product, pursuant to the Verastem Agreement. We refer to the acquisition of such interests as the Transaction. Following satisfaction of customary closing conditions, we received $30.0 million , or the Closing Date Payment, less certain transaction expenses, on March 11, 2019. After sharing with Takeda in accordance with the Takeda Amendment, defined above, we retain $22.5 million in gross proceeds or approximately $20.0 million in net proceeds. We will also be entitled to receive up to $15.0 million in milestone payments based on the achievement of certain pre-specified net sales levels of the Licensed Product in the United States in the calendar year 2019 and up to an additional $5.0 million milestone payment based on the achievement of a certain pre-specified net sales level of the Licensed Product in the United States in the calendar year 2020. We refer to the milestone payments collectively as the Sales Milestone Payments. The Sales Milestone Payments, if paid, together with the Closing Date Payment are collectively referred to herein as the Investment Amount. Pursuant to the HCR Agreement, our sale of the Purchased Assets shall be subject to an increasing cap amount equal to, for each applicable time period specified below, a multiple, as set forth below, of (a) the Investment Amount plus (b) 100% of the reasonably incurred Applicable Purchaser Expenditures (as defined below), or the Cap Amount: Time Period Cap Amount From the Closing Date until June 30, 2022 145 % From July 1, 2022 through June 30, 2023 155 % From July 1, 2023 through June 30, 2024 165 % From July 1, 2024 through June 30, 2025 175 % On any date that aggregate payments made to HCR with respect to the Purchased Assets based on worldwide, annual net sales of the Licensed Product equal the Cap Amount applicable to such date, or the Cap Date, the HCR Agreement will automatically terminate and all rights to the royalty stream with respect to the Licensed Product will revert back to us, or the Reversion; provided, however, that if the Cap Date has not been achieved by June 30, 2025, there shall be no Cap Date, and the term of the HCR Agreement shall continue through the term of the Verastem Agreement. Prior to June 30, 2025, we shall have the right, but not the obligation, at any time prior to the Cap Date, if applicable, to cause the occurrence of the Cap Date (including for the purpose of determining the termination date of the HCR Agreement) by paying to HCR an amount equal to (i) the then-applicable Cap Amount less (ii) 100% of all payments made in respect of the Purchased Assets received by HCR pursuant to the Verastem Agreement or the HCR Agreement through the date of such payment. We will retain in full our obligations to make payments to Takeda, pursuant to the Takeda Agreement, as amended. Verastem will continue to pay Infinity royalties with respect to net sales of the Licensed Product that we are obligated to pay to Purdue and Mundipharma and Infinity will retain in full its obligations to make the royalty payments to those entities pursuant to our separate agreements with those entities. If the Verastem Agreement is terminated prior to the Cap Date, we shall use commercially reasonable efforts, at HCR’s request, in consultation and cooperation with HCR, for a prespecified time period, or the Initial Search Period, to locate, negotiate and secure a license of the intellectual property rights with respect to the Licensed Product. We refer to any such license as a New Arrangement. HCR shall have the right to consent in writing to any New Arrangement, which approval shall not be unreasonably withheld or delayed. Following the expiration or termination of the Initial Search Period, we shall use commercially reasonable efforts to provide cooperation and assistance to HCR in connection with HCR’s efforts to locate, negotiate and secure a New Arrangement; provided, that we shall have the right to consent in writing to any New Arrangement, which approval shall not be unreasonably withheld or delayed. The Purchaser shall bear all expenses in connection with any obligations set forth in the HCR Agreement regarding protection and enforcement of certain intellectual property underlying the Licensed Product and efforts in connection with the location, negotiation and securing of a New Arrangement, including the reimbursement to us for all out-of-pocket third-party expenses, including reasonable attorney’s fees, we incurred in connection with such activities, which we refer to collectively as the Applicable Purchaser Expenditures. The HCR Agreement contains other customary terms and conditions, including representations and warranties, conditions precedent, indemnities and covenants, including covenants that, among other things, require us to provide certain information to HCR with respect to the Verastem Agreement and the Licensed Product and to cooperate with HCR, at HCR’s expense, to take certain actions under the Verastem Agreement and otherwise with respect to the Licensed Product to protect HCR’s rights to receive the royalty payments. These covenants are subject to a number of important exceptions and qualifications. In addition to the Cap Date, the HCR Agreement (a) may be terminated (i) by mutual agreement of us and HCR and (ii) by either of us or HCR, if the Transaction does not close within 30 days of the date of the HCR Agreement, and (b) shall automatically terminate upon the expiration of our and Verastem’s obligations to each other under the Verastem Agreement (for a reason other than early termination thereof). Protective Rights Agreement As part of the Transaction, on the Closing Date, we are obligated to enter into a Protective Rights Agreement, or the PRA, with HCR Collateral Management, LLC, as agent for HCR, or the Agent. Under the PRA, we are obligated to grant to the Agent, among other things, a security interest in all of the our right, title and interest in, to and under the Purchased Assets, certain patents owned by us and underlying the Licensed Product, and certain related rights and proceeds thereof. The PRA will not give a security interest in any of our other assets and terminates upon termination of the HCR Agreement, at which time all rights will revert back to us. The rights of the Agent under the PRA are exercisable (a) in the event that the Transaction is characterized by a court of competent jurisdiction as a loan, rather than a sale; (b) upon the occurrence of certain insolvency events with respect to, or breaches of the HCR Agreement by, us that have caused or would reasonably be expected to cause: (i) the invalidity of the security interest pursuant to the PRA or the HCR Agreement, (ii) impairment of a material portion of the collateral or (iii) termination of the Verastem Agreement; and (c) upon any breach by us of our obligations to locate, negotiate and secure a New Arrangement or to provide cooperation and assistance to HCR in connection therewith. Takeda Amendment On March 4, 2019, the Takeda Amendment Effective Date, we entered into a fourth amendment, or Takeda Amendment, to the Takeda Agreement. Under the Takeda Agreement, defined in Note 10, we are obligated to pay Takeda 50% of the royalties otherwise payable to us pursuant to the Verastem Agreement, subject to certain exceptions. Pursuant to the Takeda Amendment, Takeda has consented to the sale of the Purchased Assets, has agreed to forego its rights to 50% of the royalties during the period prior to the Reversion, and has agreed not to seek any payment from HCR with respect to the royalties owed to Takeda in exchange for payments equal to (a) 25% of the Investment Amount, net of 25% of the expenses incurred by us in connection with the Transaction (the aggregate amount of such expenses shall be capped at $4.0 million ), within 15 days of receipt of any portion of the Investment Amount by us and (b) 25% of the royalties that would have been payable to us but for the consummation of the Transaction, no later than the date such payments would have been received by us under the Verastem Agreement, or the Interim Obligation. We also have the right to extinguish the Interim Obligation by payment to Takeda of an amount equal to (i) the amount paid to Takeda under clause (a) of the foregoing sentence multiplied by the multiple set forth in the table below corresponding to the time period in which such extinguishing payment is made, minus (ii) all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occurrence of the Reversion, at which time our obligations under the Takeda Agreement to pay to Takeda 50% of the royalties payable under the Verastem Agreement shall be reinstated.</t>
  </si>
  <si>
    <t>Summary of Significant Accounting Policies (Policies)</t>
  </si>
  <si>
    <t>Basis of Presentation</t>
  </si>
  <si>
    <t>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Available-For-Sale Securities</t>
  </si>
  <si>
    <t>Cash Equivalents and Available-For-Sale Securities Cash equivalents and available-for-sale securities primarily consist of money market funds and U.S. government-sponsored enterprise obligation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8 and 2017 as “available-for-sale.” We carry available-for-sale securities at fair value. Unrealized gains and losses on available-for-sale debt securities are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ies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incom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Liquidity</t>
  </si>
  <si>
    <t>Liquidity As of December 31, 2018 , our cash, cash equivalents and available-for-sale securities balance was $58.6 million . We have primarily incurred operating losses since inception and have relied on our ability to fund our operations through collaboration and license arrangements and through the sale of stock. We expect to continue to spend significant resources to fund the development and potential commercialization of IPI-549, an orally administered immuno-oncology product candidate that selectively inhibits the enzyme phosphoinositide-3 kinase gamma, or PI3K gamma, and to incur significant operating losses for the foreseeable future. We believe that our existing cash, cash equivalents and available-for-sale securities will be adequate to satisfy our forecasted operating needs for at least the next twelve months . For more information, refer to the section titled “Liquidity and Capital Resources” in Item 7, Management’s Discussion and Analysis of Financial Condition and Results of Operations.</t>
  </si>
  <si>
    <t>Concentration of Risk</t>
  </si>
  <si>
    <t>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t>
  </si>
  <si>
    <t>Segment Information</t>
  </si>
  <si>
    <t>Segment Information We operate in one business segment, which focuses on drug development. We make operating decisions based upon performance of the enterprise as a whole and utilize our consolidated financial statements for decision making.</t>
  </si>
  <si>
    <t>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Building and building improvements 10 to 50 years, less estimated residual value at the end of the financing obligation term Furniture and fixtures 7 to 10 years</t>
  </si>
  <si>
    <t>Impairment of Long-Lived Assets</t>
  </si>
  <si>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si>
  <si>
    <t>Fair Value Measurements</t>
  </si>
  <si>
    <t>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t>
  </si>
  <si>
    <t>Revenue Recognition</t>
  </si>
  <si>
    <t>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Effective January 1, 2018, we adopted Financial Accounting Standards Board, or FASB, Accounting Standard Codification, or ASC, Topic 606, Revenue from Contracts with Customers, or ASC 606. The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out-licensing arrangements. See Note 10 for additional details on these arrangements. The principles in the new standard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t>
  </si>
  <si>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t>
  </si>
  <si>
    <t>Basic and Diluted Net Loss per Common Share</t>
  </si>
  <si>
    <t>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si>
  <si>
    <t>Comprehensive Loss</t>
  </si>
  <si>
    <t>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t>
  </si>
  <si>
    <t>Stock-based Compensation Expense</t>
  </si>
  <si>
    <t>Stock-based Compensation Expense For awards granted to employees and directors, including our 2013 Employee Stock Purchase Plan, or ESPP, we measure stock-based compensation cost at the grant date based on the estimated fair value of the award and recognize it as expense over the requisite service period on a straight-line basis. Following the adoption of Accounting Standards Update, or ASU, No. 2018-07, Compensation—Stock Compensation: Improvements to Nonemployee Share-Based Payment Accounting, or ASU No. 2018-07, the accounting for non-employee awards will be generally consistent with that of employee awards. The measurement date for non-employee awards is the date of grant without changes in the fair value of the award. Stock-based compensation costs for non-employees are recognized as expense over the vesting period on a straight-line basis.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t>
  </si>
  <si>
    <t>Research and Development Expense</t>
  </si>
  <si>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New Accounting Pronouncements and Recently Adopted Accounting Pronouncements</t>
  </si>
  <si>
    <t>New Accounting Pronouncements In February 2016, the FASB, issued ASU No. 2016-02, Leases, or ASU No. 2016-02 , which requires lessees to recognize the assets and liabilities arising from leases on the balance sheet. ASU No. 2016-02 is effective for fiscal years beginning after December 15, 2018, including interim periods within those fiscal years, requiring the use of a modified retrospective transition approach applied at the beginning of the earliest comparative period presented in the financial statements. Early adoption is permitted. In July 2018, the FASB issued ASU No. 2018-10, Codification Improvements to Topic 842, Leases, or ASU No. 2018-10, and ASU No. 2018-11, Leases (Topic 842) Targeted Improvements , or ASU No. 2018-11. ASU No. 2018-10 provides certain amendments that affect narrow aspects of the guidance issued in ASU No. 2016-02. ASU No. 2018-11 allows all entities adopting ASU No. 2016-02 to choose an additional (and optional) transition method of adoption under the modified retrospective approach, which an entity initially applies the new leases standard at the adoption date and recognizes a cumulative-effect adjustment to the opening balance of retained earnings in the period of adoption. We expect to use the optional transition method presented in ASU No. 2018-11 and the available practical expedients permitted under the transition guidance within the new standard on adoption. The adoption of ASU No. 2016-02 is not expected to have a material impact on our consolidated financial statements. Recently Adopted Accounting Pronouncements Effective January 1, 2018, we adopted ASC Topic 606. The new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out-licensing arrangements. See Note 10 for additional details on these arrangements. In January 2016, the FASB issued ASU No. 2016-01, Financial Instruments: Recognition and Measurement of Financial Assets and Financial Liabilities , or ASU No. 2016-01, which amends certain aspects of accounting and disclosure requirements for financial instruments, including the requirement that equity investments with readily determinable fair values be measured at fair value with any changes in fair value recognized in a company’s results of operations. Equity investments that do not have readily determinable fair values may be measured at fair value or at cost minus impairment adjusted for changes in observable prices. We adopted ASU No. 2016-01 as of January 1, 2018. The adoption of ASU No. 2016-01 did not have an impact on our consolidated financial statements. In August 2016, the FASB issued ASU No. 2016-15, Statement of Cash Flows: Classification of Certain Cash Receipts and Cash Payments , or ASU No. 2016-15, which clarifies classification of certain cash receipts and cash payments on the statement of cash flows to reduce existing diversity in practice. We adopted ASU No. 2016-15 as of January 1, 2018. The adoption of ASU No. 2016-15 did not have a material impact on our consolidated financial statements. In November 2016, the FASB issued ASU No. 2016-18, Statement of Cash Flows, Restricted Cash, or ASU No. 2016-18, which provides guidance on the presentation of restricted cash and restricted cash equivalents in the statement of cash flows. Under the new standard, the statement of cash flows explains the change during the period in the total of cash, cash equivalents, and amounts generally described as restricted cash or restricted cash equivalents. Amounts generally described as restricted cash and restricted cash equivalents are now included with cash and cash equivalents when reconciling the beginning-of-period and end-of-period amounts shown in the statements of cash flows. We adopted ASU No. 2016-18 as of January 1, 2018 on a retrospective basis which resulted in a $1.7 million change in financing activities. We have no restricted cash equivalents at December 31, 2018 or 2017. The cash, cash equivalents and restricted cash at the beginning and end of each period presented in our consolidated statements of cash flows for the years ended December 31, 2018 and 2017 consisted of the following balances from our consolidated balance sheets: Year Ended December 31, 2018 Year Ended December 31, 2017 Beginning of period End of period Beginning of period End of period (in thousands) Cash and cash equivalents $ 34,607 $ 48,616 $ 74,060 $ 34,607 Restricted cash — — 1,152 — Restricted cash, less current portion — — 530 — Cash, cash equivalents and restricted cash per statement of cash flows $ 34,607 $ 48,616 $ 75,742 $ 34,607 In May 2017, the FASB issued ASU No. 2017-09, Compensation—Stock Compensation: Scope of Modification Accounting , or ASU No. 2017-09, which clarifies when changes to the terms and conditions of a share-based payment award must be accounted for as modifications. The new guidance will result in fewer changes to the terms of an award being accounted for as modifications and reduce diversity in practice for when changes are accounted for as modifications. It does not change the accounting for modifications. We adopted ASU No. 2017-09 as of January 1, 2018, using a prospective approach to awards modified on or after the adoption date, and adoption did not have an impact on our financial statement presentation or disclosures. In June 2018, the FASB issued ASU No. 2018-07 , which expands the scope of ASC Topic 718 to include share-based payment transactions for acquiring goods and services from nonemployees. ASU No. 2018-07 is effective for fiscal years beginning after December 15, 2018, including interim periods within those fiscal years. Early adoption is permitted. We adopted ASU No. 2018-07 as of July 1, 2018. The adoption of ASU No. 2018-07 did not have a material impact on our consolidated financial statements. In August 2018, the FASB issued ASU No. 2018-13, Fair Value Measurement: Disclosure Framework—Changes to the Disclosure Requirements for Fair Value Measurement, or ASU No. 2018-13 , which eliminates, adds and modifies certain disclosure requirements for fair value measurements as part of the FASB’s disclosure framework project. ASU No. 2018-13 is effective for fiscal years beginning after December 15, 2019, including interim periods within those fiscal years. Early adoption is permitted. We adopted ASU No. 2018-13 as of September 30, 2018. The adoption of ASU No. 2018-13 did not have a material impact on our disclosure to our consolidated financial statements.</t>
  </si>
  <si>
    <t>Summary of Significant Accounting Policies (Tables)</t>
  </si>
  <si>
    <t>Property and Equipment, Depreciated Periods</t>
  </si>
  <si>
    <t>Property and equipment are depreciated over the following periods: Computer equipment and software 3 to 5 years Leasehold improvements Shorter of lease term or useful life of asset Building and building improvements 10 to 50 years, less estimated residual value at the end of the financing obligation term Furniture and fixtures 7 to 10 years</t>
  </si>
  <si>
    <t>Schedule of Antidilutive Securities Excluded from Computation of Earnings Per Share</t>
  </si>
  <si>
    <t>The following outstanding shares of common stock equivalents were excluded from the computation of net loss per share attributable to common stockholders for the periods presented because including them would have been antidilutive: At December 31, 2018 2017 Stock options 8,151,608 7,460,722 Warrants 1,000,000 1,000,000</t>
  </si>
  <si>
    <t>Schedule of Restricted Cash</t>
  </si>
  <si>
    <t>The cash, cash equivalents and restricted cash at the beginning and end of each period presented in our consolidated statements of cash flows for the years ended December 31, 2018 and 2017 consisted of the following balances from our consolidated balance sheets: Year Ended December 31, 2018 Year Ended December 31, 2017 Beginning of period End of period Beginning of period End of period (in thousands) Cash and cash equivalents $ 34,607 $ 48,616 $ 74,060 $ 34,607 Restricted cash — — 1,152 — Restricted cash, less current portion — — 530 — Cash, cash equivalents and restricted cash per statement of cash flows $ 34,607 $ 48,616 $ 75,742 $ 34,607</t>
  </si>
  <si>
    <t>Schedule of Cash and Cash Equivalents</t>
  </si>
  <si>
    <t>Stock-Based Compensation (Tables)</t>
  </si>
  <si>
    <t>Stock-Based Compensation Expense, Related to All Equity Awards</t>
  </si>
  <si>
    <t>Total stock-based compensation expense, related to all equity awards, comprised the following: Year Ended December 31, 2018 2017 (in thousands) Research and development $ 553 $ 1,756 General and administrative 2,895 5,216 Total stock-based compensation expense $ 3,448 $ 6,972</t>
  </si>
  <si>
    <t>Fair Value Stock Options, Weighted-Average Assumptions</t>
  </si>
  <si>
    <t>We estimate the fair value of stock options at the date of grant using the Black-Scholes valuation model with the following weighted-average assumptions: December 31, 2018 2017 Risk-free interest rate 2.5 % 1.9 % Expected annual dividend yield — — Expected stock price volatility 96.9 % 90.1 % Expected term of options 5.7 years 5.6 years</t>
  </si>
  <si>
    <t>Summary of Stock Option Activity</t>
  </si>
  <si>
    <t>A summary of our stock option activity for the year ended December 31, 2018 is as follows: Stock Options Weighted- Average Exercise Price Weighted-Average Remaining Contractual Life (years) Aggregate Intrinsic Value (in millions) Outstanding at January 1, 2018 7,460,722 $ 6.02 Granted 1,649,750 2.04 Exercised (135,000 ) 1.47 Forfeited (244,578 ) 2.44 Expired (579,286 ) 6.63 Outstanding at December 31, 2018 8,151,608 $ 5.36 7.1 $ — Exercisable at December 31, 2018 6,397,882 $ 6.21 6.6 $ —</t>
  </si>
  <si>
    <t>Cash, Cash Equivalents and Available-for-Sale Securities (Tables)</t>
  </si>
  <si>
    <t>Summary of Cash, Cash Equivalents and Available-for-sale Securities</t>
  </si>
  <si>
    <t>The following is a summary of cash, cash equivalents and available-for-sale securities: December 31, 2018 Cost Gross Unrealized Gains Gross Unrealized Losses Estimated Fair Value (in thousands) Cash and cash equivalents $ 48,616 $ — $ — $ 48,616 Available-for-sale securities: U.S. Treasury securities due in one year or less 4,988 — (2 ) 4,986 U.S. government-sponsored enterprise obligations due in one year or less 4,991 — (2 ) 4,989 Total available-for-sale securities 9,979 — (4 ) 9,975 Total cash, cash equivalents and available-for-sale securities $ 58,595 $ — $ (4 ) $ 58,591 December 31, 2017 Cost Gross Unrealized Gains Gross Unrealized Losses Estimated Fair Value (in thousands) Cash and cash equivalents $ 34,607 $ — $ — $ 34,607 Available-for-sale securities: U.S. Treasury securities due in one year or less 3,497 — (3 ) 3,494 U.S. government-sponsored enterprise obligations due in one year or less 19,520 — (12 ) 19,508 Total available-for-sale securities 23,017 — (15 ) 23,002 Total cash, cash equivalents and available-for-sale securities $ 57,624 $ — $ (15 ) $ 57,609</t>
  </si>
  <si>
    <t>Fair Value (Tables)</t>
  </si>
  <si>
    <t>Assets Carried at Fair Value Measured on Recurring Basis</t>
  </si>
  <si>
    <t>The following table provides the assets carried at fair value measured on a recurring basis as of December 31, 2018 and 2017 : Level 1 Level 2 (in thousands) December 31, 2018 Assets: Cash and cash equivalents $ 48,616 $ — U.S. Treasury securities — 4,986 U.S. government-sponsored enterprise obligations — 4,989 Total $ 48,616 $ 9,975 December 31, 2017 Assets: Cash and cash equivalents $ 34,607 $ — U.S. Treasury securities — 3,494 U.S. government-sponsored enterprise obligations — 19,508 Total $ 34,607 $ 23,002</t>
  </si>
  <si>
    <t>Prepaid Expenses and Other Current Assets (Tables)</t>
  </si>
  <si>
    <t>Schedule of Prepaid and Other Current Assets</t>
  </si>
  <si>
    <t>Prepaid expenses and other current assets consist of the following: December 31, 2018 2017 (in thousands) Prepaid expenses $ 641 $ 563 Other current assets 586 214 Total prepaid expenses and other current assets $ 1,227 $ 777</t>
  </si>
  <si>
    <t>Property and Equipment (Tables)</t>
  </si>
  <si>
    <t>Summary of Property and Equipment</t>
  </si>
  <si>
    <t>Property and equipment consist of the following: December 31, 2018 2017 (in thousands) Computer equipment and software $ 1,814 $ 1,814 Leasehold improvements 16 16 1,830 1,830 Less accumulated depreciation (1,802 ) (1,611 ) $ 28 $ 219</t>
  </si>
  <si>
    <t>Accrued Expenses (Tables)</t>
  </si>
  <si>
    <t>Accrued expenses consisted of the following: December 31, 2018 2017 (in thousands) Accrued compensation and benefits $ 2,630 $ 2,002 Accrued clinical and development 2,656 1,736 Other 1,235 1,398 Total accrued expenses $ 6,521 $ 5,136</t>
  </si>
  <si>
    <t>Income Taxes (Tables)</t>
  </si>
  <si>
    <t>Income Tax Benefit or Expense</t>
  </si>
  <si>
    <t>Our income tax expense for the years ended December 31, 2018 and 2017 differed from the expected U.S. federal statutory income tax expense as set forth below: Years Ended December 31, 2018 2017 (in thousands) Expected federal tax benefit $ (2,363 ) $ (14,467 ) Permanent differences 337 673 State taxes, net of the deferred federal benefit (621 ) (2,150 ) Tax credit carryforwards (450 ) — Adjustments to deferred tax assets and deferred tax liabilities 1,073 5,291 Tax Cut and Jobs Act impact — 74,455 Other (24 ) — Change in valuation allowance 2,048 (64,522 ) Income tax expense (benefit) $ — $ (720 )</t>
  </si>
  <si>
    <t>Significant Components of Deferred Tax Assets</t>
  </si>
  <si>
    <t>The significant components of our deferred tax assets and liabilities are as follows: Years Ended December 31, 2018 2017 (in thousands) Deferred tax assets (liabilities): Net operating loss carryforwards $ 139,690 $ 135,787 Tax credit carryforwards 40,977 40,539 Intangible assets 20,336 22,206 Accrued expenses 48 88 Stock-based compensation 5,698 6,056 Other 366 391 Valuation allowance (207,115 ) (205,067 ) Net deferred tax assets $ — $ —</t>
  </si>
  <si>
    <t>Subsequent Events (Tables)</t>
  </si>
  <si>
    <t>Summary of Applicable Purchaser Expenditures</t>
  </si>
  <si>
    <t>Pursuant to the HCR Agreement, our sale of the Purchased Assets shall be subject to an increasing cap amount equal to, for each applicable time period specified below, a multiple, as set forth below, of (a) the Investment Amount plus (b) 100% of the reasonably incurred Applicable Purchaser Expenditures (as defined below), or the Cap Amount: Time Period Cap Amount From the Closing Date until June 30, 2022 145 % From July 1, 2022 through June 30, 2023 155 % From July 1, 2023 through June 30, 2024 165 % From July 1, 2024 through June 30, 2025 175 %</t>
  </si>
  <si>
    <t>Summary of Payments Made to Counterparty, Multiplier</t>
  </si>
  <si>
    <t>We also have the right to extinguish the Interim Obligation by payment to Takeda of an amount equal to (i) the amount paid to Takeda under clause (a) of the foregoing sentence multiplied by the multiple set forth in the table below corresponding to the time period in which such extinguishing payment is made, minus (ii) all payments made to Takeda pursuant to the Interim Obligation: Time Period Multiple From the Takeda Amendment Effective Date until June 30, 2022 145 % From July 1, 2022 through June 30, 2023 155 % From July 1, 2023 through June 30, 2024 165 % From July 1, 2024 through June 30, 2025 175 %</t>
  </si>
  <si>
    <t>Summary of Significant Accounting Policies - Additional Information (Details)</t>
  </si>
  <si>
    <t>Jan. 01, 2018USD ($)</t>
  </si>
  <si>
    <t>Dec. 31, 2018USD ($)issuerawardSegmentfinancial_institution</t>
  </si>
  <si>
    <t>Dec. 31, 2017USD ($)</t>
  </si>
  <si>
    <t>New Accounting Pronouncements or Change in Accounting Principle [Line Items]</t>
  </si>
  <si>
    <t>Cash, cash equivalents and available-for-sale securities</t>
  </si>
  <si>
    <t>Number of major financial institutions | financial_institution</t>
  </si>
  <si>
    <t>Number of issuers of investments | issuer</t>
  </si>
  <si>
    <t>Number of operating segments | Segment</t>
  </si>
  <si>
    <t>Reclassifications out of accumulated other comprehensive income (loss)</t>
  </si>
  <si>
    <t>Number of awards with market conditions | award</t>
  </si>
  <si>
    <t>Restricted cash equivalents</t>
  </si>
  <si>
    <t>Accounting Standards Update 2016-18</t>
  </si>
  <si>
    <t>Summary of Significant Accounting Policies - Property and Equipment, Depreciation Periods (Details)</t>
  </si>
  <si>
    <t>Computer equipment and software | Minimum</t>
  </si>
  <si>
    <t>Property, Plant and Equipment [Line Items]</t>
  </si>
  <si>
    <t>Property, plant and equipment, useful life</t>
  </si>
  <si>
    <t>3 years</t>
  </si>
  <si>
    <t>Computer equipment and software | Maximum</t>
  </si>
  <si>
    <t>5 years</t>
  </si>
  <si>
    <t>Building and building improvements | Minimum</t>
  </si>
  <si>
    <t>10 years</t>
  </si>
  <si>
    <t>Building and building improvements | Maximum</t>
  </si>
  <si>
    <t>50 years</t>
  </si>
  <si>
    <t>Furniture and fixtures | Minimum</t>
  </si>
  <si>
    <t>7 years</t>
  </si>
  <si>
    <t>Furniture and fixtures | Maximum</t>
  </si>
  <si>
    <t>Summary of Significant Accounting Policies - Antidilutive Securities (Details) - shares</t>
  </si>
  <si>
    <t>Stock options</t>
  </si>
  <si>
    <t>Antidilutive Securities Excluded from Computation of Earnings Per Share [Line Items]</t>
  </si>
  <si>
    <t>Antidilutive securities excluded from computation of earnings per share (in shares)</t>
  </si>
  <si>
    <t>Warrants</t>
  </si>
  <si>
    <t>Summary of Significant Accounting Policies - Cash, Cash Equivalents, and Restricted Cash (Details) - USD ($) $ in Thousands</t>
  </si>
  <si>
    <t>Dec. 31, 2016</t>
  </si>
  <si>
    <t>Restricted cash</t>
  </si>
  <si>
    <t>Restricted cash, less current portion</t>
  </si>
  <si>
    <t>Cash, cash equivalents and restricted cash per statement of cash flows</t>
  </si>
  <si>
    <t>Stock-Based Compensation - Additional Information (Details)</t>
  </si>
  <si>
    <t>Dec. 31, 2018USD ($)Period$ / sharesshares</t>
  </si>
  <si>
    <t>Dec. 31, 2017USD ($)$ / sharesshares</t>
  </si>
  <si>
    <t>Share-based Compensation Arrangement by Share-based Payment Award [Line Items]</t>
  </si>
  <si>
    <t>Proceeds from purchase of common stock | $</t>
  </si>
  <si>
    <t>Unrecognized compensation cost, net of estimated forfeitures, related to unvested options and restricted stock | $</t>
  </si>
  <si>
    <t>Unrecognized compensation cost, weighted-average recognition period</t>
  </si>
  <si>
    <t>1 year 6 months 29 days</t>
  </si>
  <si>
    <t>Weighted-average fair value per share of options granted (in dollars per share) | $ / shares</t>
  </si>
  <si>
    <t>Aggregate intrinsic value of options exercised | $</t>
  </si>
  <si>
    <t>Exercise of stock options (in shares) | shares</t>
  </si>
  <si>
    <t>Proceeds from stock options exercised | $</t>
  </si>
  <si>
    <t>Related income tax benefits | $</t>
  </si>
  <si>
    <t>Stock Incentive Plan, All Plans</t>
  </si>
  <si>
    <t>Percentage of shares vested</t>
  </si>
  <si>
    <t>25.00%</t>
  </si>
  <si>
    <t>Remaining percentage of shares vested</t>
  </si>
  <si>
    <t>75.00%</t>
  </si>
  <si>
    <t>Vesting period, following first year of service, new employees</t>
  </si>
  <si>
    <t>Stock options granted, expiration period (no later than)</t>
  </si>
  <si>
    <t>2010 Stock Incentive Plan</t>
  </si>
  <si>
    <t>Common stock Issued pursuant to awards granted (up to) (in shares) | shares</t>
  </si>
  <si>
    <t>Common stock reserved for issuance upon exercise of outstanding awards (in shares) | shares</t>
  </si>
  <si>
    <t>Common stock that can be issued pursuant to awards granted (up to) (in shares) | shares</t>
  </si>
  <si>
    <t>2000 Stock Incentive Plan</t>
  </si>
  <si>
    <t>2013 Employee Stock Purchase Plan</t>
  </si>
  <si>
    <t>Common stock offering aggregate period</t>
  </si>
  <si>
    <t>24 months</t>
  </si>
  <si>
    <t>Number of common stock purchase periods | Period</t>
  </si>
  <si>
    <t>Common stock offering purchase period</t>
  </si>
  <si>
    <t>6 months</t>
  </si>
  <si>
    <t>Percentage of common stock purchase price</t>
  </si>
  <si>
    <t>85.00%</t>
  </si>
  <si>
    <t>Number of common stock purchased (in shares) | shares</t>
  </si>
  <si>
    <t>Expected annual dividend yield</t>
  </si>
  <si>
    <t>0.00%</t>
  </si>
  <si>
    <t>Stock-Based Compensation - Compensation Expense (Details) - USD ($) $ in Thousands</t>
  </si>
  <si>
    <t>Share-based Compensation Arrangement by Share-based Payment Award, Compensation Cost [Line Items]</t>
  </si>
  <si>
    <t>Stock-Based Compensation - Fair Value Weighted-Average Assumptions, Stock Options (Details) - Stock Options</t>
  </si>
  <si>
    <t>Risk-free interest rate</t>
  </si>
  <si>
    <t>2.50%</t>
  </si>
  <si>
    <t>1.90%</t>
  </si>
  <si>
    <t>Expected stock price volatility</t>
  </si>
  <si>
    <t>96.90%</t>
  </si>
  <si>
    <t>90.10%</t>
  </si>
  <si>
    <t>Expected term of options</t>
  </si>
  <si>
    <t>5 years 7 months 30 days</t>
  </si>
  <si>
    <t>5 years 6 months 30 days</t>
  </si>
  <si>
    <t>Stock-Based Compensation - Summary of Stock Option Activity (Details) - USD ($) $ / shares in Units, $ in Millions</t>
  </si>
  <si>
    <t>Stock Options</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Average Remaining Contractual Life (years)</t>
  </si>
  <si>
    <t>Outstanding at end of period</t>
  </si>
  <si>
    <t>7 years 1 month 18 days</t>
  </si>
  <si>
    <t>Exercisable at end of period</t>
  </si>
  <si>
    <t>6 years 6 months 28 days</t>
  </si>
  <si>
    <t>Aggregate Intrinsic Value (in millions)</t>
  </si>
  <si>
    <t>Cash, Cash Equivalents and Available-for-Sale Securities - Summary of Activity (Details) - USD ($) $ in Thousands</t>
  </si>
  <si>
    <t>Debt Securities, Available-for-sale [Line Items]</t>
  </si>
  <si>
    <t>Cash and Cash Equivalents, at Carrying Value</t>
  </si>
  <si>
    <t>Cash and cash equivalents, Gross Unrealized Gains</t>
  </si>
  <si>
    <t>Cash and cash equivalents, Gross Unrealized Losses</t>
  </si>
  <si>
    <t>Cash And Cash Equivalent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Cost</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Dec. 31, 2018USD ($)FacilitySecurity</t>
  </si>
  <si>
    <t>Number of debt securities, unrealized loss position, less than 12 months | Security</t>
  </si>
  <si>
    <t>Debt securities, unrealized loss position, less than 12 months, fair value</t>
  </si>
  <si>
    <t>Material realized gain (loss)</t>
  </si>
  <si>
    <t>Other-than-temporary impairments recognized in earnings</t>
  </si>
  <si>
    <t>Foreign Financial Institution and Other Corporate Debt Securities</t>
  </si>
  <si>
    <t>Number of securities in foreign financial institutions | Facility</t>
  </si>
  <si>
    <t>Fair Value - Assets Carried at Fair Value Measured on Recurring Basis (Details) - USD ($) $ in Thousands</t>
  </si>
  <si>
    <t>U.S. Treasury securities</t>
  </si>
  <si>
    <t>Fair Value, Assets and Liabilities Measured on Recurring and Nonrecurring Basis [Line Items]</t>
  </si>
  <si>
    <t>Available-for-sale securities, debt maturities, next twelve months, fair value</t>
  </si>
  <si>
    <t>U.S. government-sponsored enterprise obligations</t>
  </si>
  <si>
    <t>Fair Value, Measurements, Recurring | Level 1</t>
  </si>
  <si>
    <t>Fair Value, Measurements, Recurring | Level 2</t>
  </si>
  <si>
    <t>Fair Value, Measurements, Recurring | U.S. Treasury securities | Level 1</t>
  </si>
  <si>
    <t>Fair Value, Measurements, Recurring | U.S. Treasury securities | Level 2</t>
  </si>
  <si>
    <t>Fair Value, Measurements, Recurring | U.S. government-sponsored enterprise obligations | Level 1</t>
  </si>
  <si>
    <t>Fair Value, Measurements, Recurring | U.S. government-sponsored enterprise obligations | Level 2</t>
  </si>
  <si>
    <t>Fair Value - Additional Information (Details)</t>
  </si>
  <si>
    <t>Dec. 31, 2018USD ($)</t>
  </si>
  <si>
    <t>Fair Value, Inputs, Level 3</t>
  </si>
  <si>
    <t>Fair Value, Balance Sheet Grouping, Financial Statement Captions [Line Items]</t>
  </si>
  <si>
    <t>Prepaid Expenses and Other Current Assets (Details) - USD ($) $ in Thousands</t>
  </si>
  <si>
    <t>Prepaid expenses</t>
  </si>
  <si>
    <t>Other current assets</t>
  </si>
  <si>
    <t>Total prepaid expenses and other current assets</t>
  </si>
  <si>
    <t>Property and Equipment - Summary of Property and Equipment (Details) - USD ($) $ in Thousands</t>
  </si>
  <si>
    <t>Property, plant and equipment, gross</t>
  </si>
  <si>
    <t>Less accumulated depreciation</t>
  </si>
  <si>
    <t>Property, plant and equipment, net</t>
  </si>
  <si>
    <t>Computer equipment and software</t>
  </si>
  <si>
    <t>Leasehold improvements</t>
  </si>
  <si>
    <t>Property and Equipment - Additional Information (Details) - USD ($) $ in Thousands</t>
  </si>
  <si>
    <t>Net book value of retired or sold property, plant, and equipment</t>
  </si>
  <si>
    <t>Proceeds from sale or retirement of fixed assets</t>
  </si>
  <si>
    <t>Gain from sale or retirement of fixed assets</t>
  </si>
  <si>
    <t>Accrued Expenses - Schedule of Accrued Expenses (Details) - USD ($) $ in Thousands</t>
  </si>
  <si>
    <t>Accrued compensation and benefits</t>
  </si>
  <si>
    <t>Accrued clinical and development</t>
  </si>
  <si>
    <t>Other</t>
  </si>
  <si>
    <t>Total accrued expenses</t>
  </si>
  <si>
    <t>Commitments and Contingencies - Additional Information (Details)</t>
  </si>
  <si>
    <t>1 Months Ended</t>
  </si>
  <si>
    <t>Sep. 30, 2017</t>
  </si>
  <si>
    <t>Aug. 31, 2019USD ($)</t>
  </si>
  <si>
    <t>Dec. 31, 2018USD ($)ft²</t>
  </si>
  <si>
    <t>Aug. 31, 2018USD ($)</t>
  </si>
  <si>
    <t>Operating Leased Assets [Line Items]</t>
  </si>
  <si>
    <t>Other expense</t>
  </si>
  <si>
    <t>Loss on lease termination</t>
  </si>
  <si>
    <t>784 Memorial Drive Premises</t>
  </si>
  <si>
    <t>Future minimum payments under the lease</t>
  </si>
  <si>
    <t>Lease rent expense</t>
  </si>
  <si>
    <t>Termination fee</t>
  </si>
  <si>
    <t>784 Memorial Drive Premises | Sublease Agreement</t>
  </si>
  <si>
    <t>Area of sublease | ft²</t>
  </si>
  <si>
    <t>Lease commencement date</t>
  </si>
  <si>
    <t>Sep. 1,
		2017</t>
  </si>
  <si>
    <t>Lease expiration date</t>
  </si>
  <si>
    <t>Aug. 31,
		2019</t>
  </si>
  <si>
    <t>Monthly base rent of the lease</t>
  </si>
  <si>
    <t>784 Memorial Drive Premises | Lease Agreements</t>
  </si>
  <si>
    <t>Area of lease | ft²</t>
  </si>
  <si>
    <t>Scenario, Forecast | 784 Memorial Drive Premises | Sublease Agreement</t>
  </si>
  <si>
    <t>Collaborations - Additional Information (Details)</t>
  </si>
  <si>
    <t>Nov. 02, 2018USD ($)</t>
  </si>
  <si>
    <t>Mar. 12, 2018USD ($)$ / sharesshares</t>
  </si>
  <si>
    <t>Oct. 13, 2017USD ($)</t>
  </si>
  <si>
    <t>Oct. 29, 2016Product</t>
  </si>
  <si>
    <t>Sep. 30, 2016</t>
  </si>
  <si>
    <t>Jun. 30, 2013USD ($)</t>
  </si>
  <si>
    <t>Dec. 31, 2018USD ($)Productshares</t>
  </si>
  <si>
    <t>Dec. 31, 2017USD ($)shares</t>
  </si>
  <si>
    <t>Jul. 31, 2017USD ($)</t>
  </si>
  <si>
    <t>Collaborative Arrangements and Non-collaborative Arrangement Transactions [Line Items]</t>
  </si>
  <si>
    <t>Number of distinct product candidates | Product</t>
  </si>
  <si>
    <t>Approval and commercialization cost of distinct products, percentage of revenue for qualifying transaction</t>
  </si>
  <si>
    <t>50.00%</t>
  </si>
  <si>
    <t>Convertible promissory note, principal</t>
  </si>
  <si>
    <t>Common Stock, shares issued (in shares) | shares</t>
  </si>
  <si>
    <t>Verastem Agreement</t>
  </si>
  <si>
    <t>Number of licensed products | Product</t>
  </si>
  <si>
    <t>Proceeds from customers</t>
  </si>
  <si>
    <t>Royalty expiration period following first commercial sale of licensed product</t>
  </si>
  <si>
    <t>Reduction of royalty percentage on sales of non-patent regulatory exclusivity, percentage</t>
  </si>
  <si>
    <t>Reduction of royalty percentage on third-party payments or patent litigation, percentage</t>
  </si>
  <si>
    <t>Reduction cap of royalty percentage on third-party payments or patent litigation, percentage</t>
  </si>
  <si>
    <t>Prior written notice for termination after the end of the research term</t>
  </si>
  <si>
    <t>180 days</t>
  </si>
  <si>
    <t>Verastem Agreement | Mundipharma</t>
  </si>
  <si>
    <t>Royalty percentage on sales, reimbursement of research and development, percentage</t>
  </si>
  <si>
    <t>4.00%</t>
  </si>
  <si>
    <t>Verastem Agreement | Trailing Mundipharma</t>
  </si>
  <si>
    <t>Royalty percentage on sales, reimbursement of research and development upon completion, percentage</t>
  </si>
  <si>
    <t>1.00%</t>
  </si>
  <si>
    <t>Takeda Agreement</t>
  </si>
  <si>
    <t>Convertible promissory note, interest rate</t>
  </si>
  <si>
    <t>8.00%</t>
  </si>
  <si>
    <t>Common stock, share price (in dollars per share) | $ / shares</t>
  </si>
  <si>
    <t>Takeda Agreement | Notes Payable</t>
  </si>
  <si>
    <t>Extinguishment of debt</t>
  </si>
  <si>
    <t>Repayments of debt, cash</t>
  </si>
  <si>
    <t>Takeda Agreement | Notes Payable | Common Stock</t>
  </si>
  <si>
    <t>Repayments of debt, including interest, noncash</t>
  </si>
  <si>
    <t>PellePharm Agreement | Hedgehog Products</t>
  </si>
  <si>
    <t>Milestone payment amount (up to)</t>
  </si>
  <si>
    <t>Additional milestone payment amount, upon achievement of certain annual net sales thresholds</t>
  </si>
  <si>
    <t>PellePharm Agreement | Hedgehog Products | PellePharm</t>
  </si>
  <si>
    <t>Right to terminate, prior written notice, period</t>
  </si>
  <si>
    <t>Maximum</t>
  </si>
  <si>
    <t>Approval and commercialization cost of distinct products payable (up to)</t>
  </si>
  <si>
    <t>Current</t>
  </si>
  <si>
    <t>Prior written notice for termination on the breach of agreement by the other party</t>
  </si>
  <si>
    <t>75 days</t>
  </si>
  <si>
    <t>Prior written notice for termination on nonpayment by the other party</t>
  </si>
  <si>
    <t>30 days</t>
  </si>
  <si>
    <t>Period after notice, to demonstrate failure to be diligent in development and commercializing of licensed product</t>
  </si>
  <si>
    <t>3 months</t>
  </si>
  <si>
    <t>Current | Maximum</t>
  </si>
  <si>
    <t>Development cost of distinct product candidates</t>
  </si>
  <si>
    <t>Percent of royalty on net sale</t>
  </si>
  <si>
    <t>11.00%</t>
  </si>
  <si>
    <t>Current | Minimum</t>
  </si>
  <si>
    <t>7.00%</t>
  </si>
  <si>
    <t>Income Taxes - Narrative (Details) - USD ($)</t>
  </si>
  <si>
    <t>Significant Change in Unrecognized Tax Benefits is Reasonably Possible [Line Items]</t>
  </si>
  <si>
    <t>Increase (decrease) in valuation allowance against deferred tax assets</t>
  </si>
  <si>
    <t>Unrecognized tax benefits</t>
  </si>
  <si>
    <t>Interest and penalties accrued</t>
  </si>
  <si>
    <t>Interest and penalties expensed</t>
  </si>
  <si>
    <t>Federal</t>
  </si>
  <si>
    <t>Operating loss carry-forward, net</t>
  </si>
  <si>
    <t>Tax credit carry-forward amount</t>
  </si>
  <si>
    <t>Tax credit carry-forward, expiration date</t>
  </si>
  <si>
    <t>2038</t>
  </si>
  <si>
    <t>State</t>
  </si>
  <si>
    <t>2030</t>
  </si>
  <si>
    <t>Income Taxes - Effective Income Tax Rate Reconciliation (Details) - USD ($)</t>
  </si>
  <si>
    <t>Expected federal tax benefit</t>
  </si>
  <si>
    <t>Permanent differences</t>
  </si>
  <si>
    <t>State taxes, net of the deferred federal benefit</t>
  </si>
  <si>
    <t>Tax credit carryforwards</t>
  </si>
  <si>
    <t>Adjustments to deferred tax assets and deferred tax liabilities</t>
  </si>
  <si>
    <t>Tax Cut and Jobs Act impact</t>
  </si>
  <si>
    <t>Change in valuation allowance</t>
  </si>
  <si>
    <t>Income tax expense (benefit)</t>
  </si>
  <si>
    <t>Income Taxes - Deferred Tax Assets (Details) - USD ($) $ in Thousands</t>
  </si>
  <si>
    <t>Deferred tax assets (liabilities):</t>
  </si>
  <si>
    <t>Net operating loss carryforwards</t>
  </si>
  <si>
    <t>Intangible assets</t>
  </si>
  <si>
    <t>Stock-based compensation</t>
  </si>
  <si>
    <t>Valuation allowance</t>
  </si>
  <si>
    <t>Net deferred tax assets</t>
  </si>
  <si>
    <t>Stockholders' Equity - Additional Information (Details) - USD ($)</t>
  </si>
  <si>
    <t>Feb. 24, 2014</t>
  </si>
  <si>
    <t>May 31, 2016</t>
  </si>
  <si>
    <t>Subsidiary, Sale of Stock [Line Items]</t>
  </si>
  <si>
    <t>Common stock warrants issued (in shares)</t>
  </si>
  <si>
    <t>Common stock warrants issued, exercise price (in dollars per share)</t>
  </si>
  <si>
    <t>Potential percentage of ownership interest (in excess of)</t>
  </si>
  <si>
    <t>9.985%</t>
  </si>
  <si>
    <t>Warrants, exercised (in shares)</t>
  </si>
  <si>
    <t>At-The-Market Facility</t>
  </si>
  <si>
    <t>Sale of stock, consideration received on transaction</t>
  </si>
  <si>
    <t>Cantor Fitzgerald | At-The-Market Facility</t>
  </si>
  <si>
    <t>Sales agreement, aggregate offering price (up to)</t>
  </si>
  <si>
    <t>Sales agreement, commission percentage</t>
  </si>
  <si>
    <t>3.00%</t>
  </si>
  <si>
    <t>Sale of stock, number of shares issued in transaction (in shares)</t>
  </si>
  <si>
    <t>Sale of stock, weighted average price per share (in dollars per share)</t>
  </si>
  <si>
    <t>Defined Contribution Benefit Plan - Additional Information (Detail) - USD ($) $ in Millions</t>
  </si>
  <si>
    <t>Percentage of employer matching contribution</t>
  </si>
  <si>
    <t>Participant contributions, employee</t>
  </si>
  <si>
    <t>6.00%</t>
  </si>
  <si>
    <t>Employer matching contribution</t>
  </si>
  <si>
    <t>Subsequent Events - Additional Information (Details) - USD ($) $ in Millions</t>
  </si>
  <si>
    <t>Mar. 11, 2019</t>
  </si>
  <si>
    <t>Mar. 05, 2019</t>
  </si>
  <si>
    <t>Mar. 04, 2019</t>
  </si>
  <si>
    <t>Subsequent Event [Line Items]</t>
  </si>
  <si>
    <t>HealthCare Royalty Partners III, L.P. | Subsequent Event | Verastem Agreement</t>
  </si>
  <si>
    <t>Purchase and sale agreement, total consideration</t>
  </si>
  <si>
    <t>Purchase and sale agreement, gross proceeds</t>
  </si>
  <si>
    <t>Purchase and sale agreement, net proceeds</t>
  </si>
  <si>
    <t>Milestone payment, 2019</t>
  </si>
  <si>
    <t>Milestone payment, 2020</t>
  </si>
  <si>
    <t>Percentage of applicable purchaser expenditures</t>
  </si>
  <si>
    <t>100.00%</t>
  </si>
  <si>
    <t>Percentage of payments made to counterparty</t>
  </si>
  <si>
    <t>Takeda | Subsequent Event | Takeda Agreement, Fourth Amendment</t>
  </si>
  <si>
    <t>Percentage of investment amount</t>
  </si>
  <si>
    <t>Percentage of net expenses incurred</t>
  </si>
  <si>
    <t>Maximum expenses incurred</t>
  </si>
  <si>
    <t>Percentage of royalty payments</t>
  </si>
  <si>
    <t>Subsequent Events - Applicable Purchaser Expenditures (Details) - HealthCare Royalty Partners III, L.P. - Subsequent Event</t>
  </si>
  <si>
    <t>From the Closing Date until June 30, 2022</t>
  </si>
  <si>
    <t>145.00%</t>
  </si>
  <si>
    <t>From July 1, 2022 through June 30, 2023</t>
  </si>
  <si>
    <t>155.00%</t>
  </si>
  <si>
    <t>From July 1, 2023 through June 30, 2024</t>
  </si>
  <si>
    <t>165.00%</t>
  </si>
  <si>
    <t>From July 1, 2024 through June 30, 2025</t>
  </si>
  <si>
    <t>175.00%</t>
  </si>
  <si>
    <t>Subsequent Events - Takeda Amendment (Details) - Takeda - Subsequent Event</t>
  </si>
  <si>
    <t>From the Takeda Amendment Effective Date until June 30, 2022</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56925528</v>
      </c>
    </row>
    <row r="21" spans="1:4">
      <c r="A21" s="4" t="s">
        <v>36</v>
      </c>
      <c r="D21" s="6" t="n">
        <v>105426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8616</v>
      </c>
      <c r="C3" s="6" t="n">
        <v>34607</v>
      </c>
    </row>
    <row r="4" spans="1:3">
      <c r="A4" s="4" t="s">
        <v>41</v>
      </c>
      <c r="B4" s="5" t="n">
        <v>9975</v>
      </c>
      <c r="C4" s="5" t="n">
        <v>23002</v>
      </c>
    </row>
    <row r="5" spans="1:3">
      <c r="A5" s="4" t="s">
        <v>42</v>
      </c>
      <c r="B5" s="5" t="n">
        <v>1227</v>
      </c>
      <c r="C5" s="5" t="n">
        <v>777</v>
      </c>
    </row>
    <row r="6" spans="1:3">
      <c r="A6" s="4" t="s">
        <v>43</v>
      </c>
      <c r="B6" s="5" t="n">
        <v>59818</v>
      </c>
      <c r="C6" s="5" t="n">
        <v>58386</v>
      </c>
    </row>
    <row r="7" spans="1:3">
      <c r="A7" s="4" t="s">
        <v>44</v>
      </c>
      <c r="B7" s="5" t="n">
        <v>28</v>
      </c>
      <c r="C7" s="5" t="n">
        <v>219</v>
      </c>
    </row>
    <row r="8" spans="1:3">
      <c r="A8" s="4" t="s">
        <v>45</v>
      </c>
      <c r="B8" s="5" t="n">
        <v>369</v>
      </c>
      <c r="C8" s="5" t="n">
        <v>748</v>
      </c>
    </row>
    <row r="9" spans="1:3">
      <c r="A9" s="4" t="s">
        <v>46</v>
      </c>
      <c r="B9" s="5" t="n">
        <v>60215</v>
      </c>
      <c r="C9" s="5" t="n">
        <v>59353</v>
      </c>
    </row>
    <row r="10" spans="1:3">
      <c r="A10" s="3" t="s">
        <v>47</v>
      </c>
    </row>
    <row r="11" spans="1:3">
      <c r="A11" s="4" t="s">
        <v>48</v>
      </c>
      <c r="B11" s="5" t="n">
        <v>1197</v>
      </c>
      <c r="C11" s="5" t="n">
        <v>459</v>
      </c>
    </row>
    <row r="12" spans="1:3">
      <c r="A12" s="4" t="s">
        <v>49</v>
      </c>
      <c r="B12" s="5" t="n">
        <v>6521</v>
      </c>
      <c r="C12" s="5" t="n">
        <v>5136</v>
      </c>
    </row>
    <row r="13" spans="1:3">
      <c r="A13" s="4" t="s">
        <v>50</v>
      </c>
      <c r="B13" s="5" t="n">
        <v>0</v>
      </c>
      <c r="C13" s="5" t="n">
        <v>6000</v>
      </c>
    </row>
    <row r="14" spans="1:3">
      <c r="A14" s="4" t="s">
        <v>51</v>
      </c>
      <c r="B14" s="5" t="n">
        <v>7718</v>
      </c>
      <c r="C14" s="5" t="n">
        <v>11595</v>
      </c>
    </row>
    <row r="15" spans="1:3">
      <c r="A15" s="4" t="s">
        <v>52</v>
      </c>
      <c r="B15" s="5" t="n">
        <v>38</v>
      </c>
      <c r="C15" s="5" t="n">
        <v>28</v>
      </c>
    </row>
    <row r="16" spans="1:3">
      <c r="A16" s="4" t="s">
        <v>53</v>
      </c>
      <c r="B16" s="5" t="n">
        <v>7756</v>
      </c>
      <c r="C16" s="5" t="n">
        <v>11623</v>
      </c>
    </row>
    <row r="17" spans="1:3">
      <c r="A17" s="4" t="s">
        <v>54</v>
      </c>
      <c r="B17" s="4" t="s">
        <v>55</v>
      </c>
      <c r="C17" s="4" t="s">
        <v>55</v>
      </c>
    </row>
    <row r="18" spans="1:3">
      <c r="A18" s="3" t="s">
        <v>56</v>
      </c>
    </row>
    <row r="19" spans="1:3">
      <c r="A19" s="4" t="s">
        <v>57</v>
      </c>
      <c r="B19" s="5" t="n">
        <v>0</v>
      </c>
      <c r="C19" s="5" t="n">
        <v>0</v>
      </c>
    </row>
    <row r="20" spans="1:3">
      <c r="A20" s="4" t="s">
        <v>58</v>
      </c>
      <c r="B20" s="5" t="n">
        <v>57</v>
      </c>
      <c r="C20" s="5" t="n">
        <v>51</v>
      </c>
    </row>
    <row r="21" spans="1:3">
      <c r="A21" s="4" t="s">
        <v>59</v>
      </c>
      <c r="B21" s="5" t="n">
        <v>731178</v>
      </c>
      <c r="C21" s="5" t="n">
        <v>715213</v>
      </c>
    </row>
    <row r="22" spans="1:3">
      <c r="A22" s="4" t="s">
        <v>60</v>
      </c>
      <c r="B22" s="5" t="n">
        <v>-678772</v>
      </c>
      <c r="C22" s="5" t="n">
        <v>-667519</v>
      </c>
    </row>
    <row r="23" spans="1:3">
      <c r="A23" s="4" t="s">
        <v>61</v>
      </c>
      <c r="B23" s="5" t="n">
        <v>-4</v>
      </c>
      <c r="C23" s="5" t="n">
        <v>-15</v>
      </c>
    </row>
    <row r="24" spans="1:3">
      <c r="A24" s="4" t="s">
        <v>62</v>
      </c>
      <c r="B24" s="5" t="n">
        <v>52459</v>
      </c>
      <c r="C24" s="5" t="n">
        <v>47730</v>
      </c>
    </row>
    <row r="25" spans="1:3">
      <c r="A25" s="4" t="s">
        <v>63</v>
      </c>
      <c r="B25" s="6" t="n">
        <v>60215</v>
      </c>
      <c r="C25" s="6" t="n">
        <v>59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78</v>
      </c>
      <c r="B9" s="4" t="s">
        <v>212</v>
      </c>
    </row>
    <row r="10" spans="1:2">
      <c r="A10" s="4" t="s">
        <v>213</v>
      </c>
      <c r="B10" s="4" t="s">
        <v>214</v>
      </c>
    </row>
    <row r="11" spans="1:2">
      <c r="A11" s="4" t="s">
        <v>215</v>
      </c>
      <c r="B11" s="4" t="s">
        <v>216</v>
      </c>
    </row>
    <row r="12" spans="1:2">
      <c r="A12" s="4" t="s">
        <v>217</v>
      </c>
      <c r="B12" s="4" t="s">
        <v>218</v>
      </c>
    </row>
    <row r="13" spans="1:2">
      <c r="A13" s="4" t="s">
        <v>189</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2</v>
      </c>
    </row>
    <row r="4" spans="1:2">
      <c r="A4" s="4" t="s">
        <v>181</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3" t="s">
        <v>65</v>
      </c>
    </row>
    <row r="3" spans="1:3">
      <c r="A3" s="4" t="s">
        <v>66</v>
      </c>
      <c r="B3" s="7" t="n">
        <v>0.001</v>
      </c>
      <c r="C3" s="7" t="n">
        <v>0.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v>
      </c>
      <c r="C8" s="5" t="n">
        <v>100000000</v>
      </c>
    </row>
    <row r="9" spans="1:3">
      <c r="A9" s="4" t="s">
        <v>72</v>
      </c>
      <c r="B9" s="5" t="n">
        <v>56907096</v>
      </c>
      <c r="C9" s="5" t="n">
        <v>50761039</v>
      </c>
    </row>
    <row r="10" spans="1:3">
      <c r="A10" s="4" t="s">
        <v>73</v>
      </c>
      <c r="B10" s="5" t="n">
        <v>56907096</v>
      </c>
      <c r="C10" s="5" t="n">
        <v>50761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60"/>
    <col customWidth="1" max="4" min="4" width="21"/>
  </cols>
  <sheetData>
    <row r="1" spans="1:4">
      <c r="A1" s="1" t="s">
        <v>269</v>
      </c>
      <c r="B1" s="2" t="s">
        <v>270</v>
      </c>
      <c r="C1" s="2" t="s">
        <v>271</v>
      </c>
      <c r="D1" s="2" t="s">
        <v>272</v>
      </c>
    </row>
    <row r="2" spans="1:4">
      <c r="A2" s="3" t="s">
        <v>273</v>
      </c>
    </row>
    <row r="3" spans="1:4">
      <c r="A3" s="4" t="s">
        <v>274</v>
      </c>
      <c r="C3" s="6" t="n">
        <v>58595000</v>
      </c>
      <c r="D3" s="6" t="n">
        <v>57624000</v>
      </c>
    </row>
    <row r="4" spans="1:4">
      <c r="A4" s="4" t="s">
        <v>275</v>
      </c>
      <c r="C4" s="5" t="n">
        <v>2</v>
      </c>
    </row>
    <row r="5" spans="1:4">
      <c r="A5" s="4" t="s">
        <v>276</v>
      </c>
      <c r="C5" s="5" t="n">
        <v>1</v>
      </c>
    </row>
    <row r="6" spans="1:4">
      <c r="A6" s="4" t="s">
        <v>277</v>
      </c>
      <c r="C6" s="5" t="n">
        <v>1</v>
      </c>
    </row>
    <row r="7" spans="1:4">
      <c r="A7" s="4" t="s">
        <v>278</v>
      </c>
      <c r="C7" s="6" t="n">
        <v>0</v>
      </c>
    </row>
    <row r="8" spans="1:4">
      <c r="A8" s="4" t="s">
        <v>279</v>
      </c>
      <c r="C8" s="5" t="n">
        <v>0</v>
      </c>
    </row>
    <row r="9" spans="1:4">
      <c r="A9" s="4" t="s">
        <v>117</v>
      </c>
      <c r="C9" s="6" t="n">
        <v>5619000</v>
      </c>
      <c r="D9" s="5" t="n">
        <v>-146000</v>
      </c>
    </row>
    <row r="10" spans="1:4">
      <c r="A10" s="4" t="s">
        <v>280</v>
      </c>
      <c r="C10" s="6" t="n">
        <v>0</v>
      </c>
      <c r="D10" s="6" t="n">
        <v>0</v>
      </c>
    </row>
    <row r="11" spans="1:4">
      <c r="A11" s="4" t="s">
        <v>281</v>
      </c>
    </row>
    <row r="12" spans="1:4">
      <c r="A12" s="3" t="s">
        <v>273</v>
      </c>
    </row>
    <row r="13" spans="1:4">
      <c r="A13" s="4" t="s">
        <v>117</v>
      </c>
      <c r="B13" s="6" t="n">
        <v>1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90</v>
      </c>
    </row>
    <row r="12" spans="1:2">
      <c r="A12" s="4" t="s">
        <v>291</v>
      </c>
    </row>
    <row r="13" spans="1:2">
      <c r="A13" s="3" t="s">
        <v>284</v>
      </c>
    </row>
    <row r="14" spans="1:2">
      <c r="A14" s="4" t="s">
        <v>285</v>
      </c>
      <c r="B14" s="4" t="s">
        <v>292</v>
      </c>
    </row>
    <row r="15" spans="1:2">
      <c r="A15" s="4" t="s">
        <v>293</v>
      </c>
    </row>
    <row r="16" spans="1:2">
      <c r="A16" s="3" t="s">
        <v>284</v>
      </c>
    </row>
    <row r="17" spans="1:2">
      <c r="A17" s="4" t="s">
        <v>285</v>
      </c>
      <c r="B17" s="4" t="s">
        <v>294</v>
      </c>
    </row>
    <row r="18" spans="1:2">
      <c r="A18" s="4" t="s">
        <v>295</v>
      </c>
    </row>
    <row r="19" spans="1:2">
      <c r="A19" s="3" t="s">
        <v>284</v>
      </c>
    </row>
    <row r="20" spans="1:2">
      <c r="A20" s="4" t="s">
        <v>285</v>
      </c>
      <c r="B20"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8</v>
      </c>
    </row>
    <row r="3" spans="1:3">
      <c r="A3" s="4" t="s">
        <v>297</v>
      </c>
    </row>
    <row r="4" spans="1:3">
      <c r="A4" s="3" t="s">
        <v>298</v>
      </c>
    </row>
    <row r="5" spans="1:3">
      <c r="A5" s="4" t="s">
        <v>299</v>
      </c>
      <c r="B5" s="5" t="n">
        <v>8151608</v>
      </c>
      <c r="C5" s="5" t="n">
        <v>7460722</v>
      </c>
    </row>
    <row r="6" spans="1:3">
      <c r="A6" s="4" t="s">
        <v>300</v>
      </c>
    </row>
    <row r="7" spans="1:3">
      <c r="A7" s="3" t="s">
        <v>298</v>
      </c>
    </row>
    <row r="8" spans="1:3">
      <c r="A8" s="4" t="s">
        <v>299</v>
      </c>
      <c r="B8" s="5" t="n">
        <v>1000000</v>
      </c>
      <c r="C8" s="5" t="n">
        <v>1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8</v>
      </c>
      <c r="D1" s="2" t="s">
        <v>302</v>
      </c>
    </row>
    <row r="2" spans="1:4">
      <c r="A2" s="3" t="s">
        <v>164</v>
      </c>
    </row>
    <row r="3" spans="1:4">
      <c r="A3" s="4" t="s">
        <v>40</v>
      </c>
      <c r="B3" s="6" t="n">
        <v>48616</v>
      </c>
      <c r="C3" s="6" t="n">
        <v>34607</v>
      </c>
      <c r="D3" s="6" t="n">
        <v>74060</v>
      </c>
    </row>
    <row r="4" spans="1:4">
      <c r="A4" s="4" t="s">
        <v>303</v>
      </c>
      <c r="B4" s="5" t="n">
        <v>0</v>
      </c>
      <c r="C4" s="5" t="n">
        <v>0</v>
      </c>
      <c r="D4" s="5" t="n">
        <v>1152</v>
      </c>
    </row>
    <row r="5" spans="1:4">
      <c r="A5" s="4" t="s">
        <v>304</v>
      </c>
      <c r="B5" s="5" t="n">
        <v>0</v>
      </c>
      <c r="C5" s="5" t="n">
        <v>0</v>
      </c>
      <c r="D5" s="5" t="n">
        <v>530</v>
      </c>
    </row>
    <row r="6" spans="1:4">
      <c r="A6" s="4" t="s">
        <v>305</v>
      </c>
      <c r="B6" s="6" t="n">
        <v>48616</v>
      </c>
      <c r="C6" s="6" t="n">
        <v>34607</v>
      </c>
      <c r="D6" s="6" t="n">
        <v>757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3"/>
    <col customWidth="1" max="3" min="3" width="37"/>
  </cols>
  <sheetData>
    <row r="1" spans="1:3">
      <c r="A1" s="1" t="s">
        <v>306</v>
      </c>
      <c r="B1" s="2" t="s">
        <v>1</v>
      </c>
    </row>
    <row r="2" spans="1:3">
      <c r="B2" s="2" t="s">
        <v>307</v>
      </c>
      <c r="C2" s="2" t="s">
        <v>308</v>
      </c>
    </row>
    <row r="3" spans="1:3">
      <c r="A3" s="3" t="s">
        <v>309</v>
      </c>
    </row>
    <row r="4" spans="1:3">
      <c r="A4" s="4" t="s">
        <v>310</v>
      </c>
      <c r="C4" s="6" t="n">
        <v>56000</v>
      </c>
    </row>
    <row r="5" spans="1:3">
      <c r="A5" s="4" t="s">
        <v>311</v>
      </c>
      <c r="B5" s="6" t="n">
        <v>2000000</v>
      </c>
    </row>
    <row r="6" spans="1:3">
      <c r="A6" s="4" t="s">
        <v>312</v>
      </c>
      <c r="B6" s="4" t="s">
        <v>313</v>
      </c>
    </row>
    <row r="7" spans="1:3">
      <c r="A7" s="4" t="s">
        <v>314</v>
      </c>
      <c r="B7" s="8" t="n">
        <v>1.57</v>
      </c>
      <c r="C7" s="8" t="n">
        <v>1.17</v>
      </c>
    </row>
    <row r="8" spans="1:3">
      <c r="A8" s="4" t="s">
        <v>315</v>
      </c>
      <c r="B8" s="6" t="n">
        <v>100000</v>
      </c>
    </row>
    <row r="9" spans="1:3">
      <c r="A9" s="4" t="s">
        <v>316</v>
      </c>
      <c r="B9" s="5" t="n">
        <v>135000</v>
      </c>
      <c r="C9" s="5" t="n">
        <v>0</v>
      </c>
    </row>
    <row r="10" spans="1:3">
      <c r="A10" s="4" t="s">
        <v>317</v>
      </c>
      <c r="B10" s="6" t="n">
        <v>200000</v>
      </c>
    </row>
    <row r="11" spans="1:3">
      <c r="A11" s="4" t="s">
        <v>318</v>
      </c>
      <c r="B11" s="6" t="n">
        <v>0</v>
      </c>
      <c r="C11" s="6" t="n">
        <v>0</v>
      </c>
    </row>
    <row r="12" spans="1:3">
      <c r="A12" s="4" t="s">
        <v>319</v>
      </c>
    </row>
    <row r="13" spans="1:3">
      <c r="A13" s="3" t="s">
        <v>309</v>
      </c>
    </row>
    <row r="14" spans="1:3">
      <c r="A14" s="4" t="s">
        <v>320</v>
      </c>
      <c r="B14" s="4" t="s">
        <v>321</v>
      </c>
    </row>
    <row r="15" spans="1:3">
      <c r="A15" s="4" t="s">
        <v>322</v>
      </c>
      <c r="B15" s="4" t="s">
        <v>323</v>
      </c>
    </row>
    <row r="16" spans="1:3">
      <c r="A16" s="4" t="s">
        <v>324</v>
      </c>
      <c r="B16" s="4" t="s">
        <v>286</v>
      </c>
    </row>
    <row r="17" spans="1:3">
      <c r="A17" s="4" t="s">
        <v>325</v>
      </c>
      <c r="B17" s="4" t="s">
        <v>290</v>
      </c>
    </row>
    <row r="18" spans="1:3">
      <c r="A18" s="4" t="s">
        <v>326</v>
      </c>
    </row>
    <row r="19" spans="1:3">
      <c r="A19" s="3" t="s">
        <v>309</v>
      </c>
    </row>
    <row r="20" spans="1:3">
      <c r="A20" s="4" t="s">
        <v>327</v>
      </c>
      <c r="B20" s="5" t="n">
        <v>9785000</v>
      </c>
    </row>
    <row r="21" spans="1:3">
      <c r="A21" s="4" t="s">
        <v>328</v>
      </c>
      <c r="B21" s="5" t="n">
        <v>7734425</v>
      </c>
    </row>
    <row r="22" spans="1:3">
      <c r="A22" s="4" t="s">
        <v>329</v>
      </c>
      <c r="B22" s="5" t="n">
        <v>1410363</v>
      </c>
    </row>
    <row r="23" spans="1:3">
      <c r="A23" s="4" t="s">
        <v>330</v>
      </c>
    </row>
    <row r="24" spans="1:3">
      <c r="A24" s="3" t="s">
        <v>309</v>
      </c>
    </row>
    <row r="25" spans="1:3">
      <c r="A25" s="4" t="s">
        <v>328</v>
      </c>
      <c r="B25" s="5" t="n">
        <v>417183</v>
      </c>
    </row>
    <row r="26" spans="1:3">
      <c r="A26" s="4" t="s">
        <v>331</v>
      </c>
    </row>
    <row r="27" spans="1:3">
      <c r="A27" s="3" t="s">
        <v>309</v>
      </c>
    </row>
    <row r="28" spans="1:3">
      <c r="A28" s="4" t="s">
        <v>332</v>
      </c>
      <c r="B28" s="4" t="s">
        <v>333</v>
      </c>
    </row>
    <row r="29" spans="1:3">
      <c r="A29" s="4" t="s">
        <v>334</v>
      </c>
      <c r="B29" s="5" t="n">
        <v>4</v>
      </c>
    </row>
    <row r="30" spans="1:3">
      <c r="A30" s="4" t="s">
        <v>335</v>
      </c>
      <c r="B30" s="4" t="s">
        <v>336</v>
      </c>
    </row>
    <row r="31" spans="1:3">
      <c r="A31" s="4" t="s">
        <v>337</v>
      </c>
      <c r="B31" s="4" t="s">
        <v>338</v>
      </c>
    </row>
    <row r="32" spans="1:3">
      <c r="A32" s="4" t="s">
        <v>339</v>
      </c>
      <c r="B32" s="5" t="n">
        <v>73822</v>
      </c>
      <c r="C32" s="5" t="n">
        <v>38648</v>
      </c>
    </row>
    <row r="33" spans="1:3">
      <c r="A33" s="4" t="s">
        <v>310</v>
      </c>
      <c r="B33" s="6" t="n">
        <v>100000</v>
      </c>
      <c r="C33" s="6" t="n">
        <v>100000</v>
      </c>
    </row>
    <row r="34" spans="1:3">
      <c r="A34" s="4" t="s">
        <v>297</v>
      </c>
    </row>
    <row r="35" spans="1:3">
      <c r="A35" s="3" t="s">
        <v>309</v>
      </c>
    </row>
    <row r="36" spans="1:3">
      <c r="A36" s="4" t="s">
        <v>340</v>
      </c>
      <c r="B36" s="4" t="s">
        <v>341</v>
      </c>
      <c r="C36" s="4" t="s">
        <v>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8</v>
      </c>
    </row>
    <row r="3" spans="1:3">
      <c r="A3" s="3" t="s">
        <v>343</v>
      </c>
    </row>
    <row r="4" spans="1:3">
      <c r="A4" s="4" t="s">
        <v>140</v>
      </c>
      <c r="B4" s="6" t="n">
        <v>3448</v>
      </c>
      <c r="C4" s="6" t="n">
        <v>6972</v>
      </c>
    </row>
    <row r="5" spans="1:3">
      <c r="A5" s="4" t="s">
        <v>78</v>
      </c>
    </row>
    <row r="6" spans="1:3">
      <c r="A6" s="3" t="s">
        <v>343</v>
      </c>
    </row>
    <row r="7" spans="1:3">
      <c r="A7" s="4" t="s">
        <v>140</v>
      </c>
      <c r="B7" s="5" t="n">
        <v>553</v>
      </c>
      <c r="C7" s="5" t="n">
        <v>1756</v>
      </c>
    </row>
    <row r="8" spans="1:3">
      <c r="A8" s="4" t="s">
        <v>79</v>
      </c>
    </row>
    <row r="9" spans="1:3">
      <c r="A9" s="3" t="s">
        <v>343</v>
      </c>
    </row>
    <row r="10" spans="1:3">
      <c r="A10" s="4" t="s">
        <v>140</v>
      </c>
      <c r="B10" s="6" t="n">
        <v>2895</v>
      </c>
      <c r="C10" s="6" t="n">
        <v>52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4</v>
      </c>
      <c r="B1" s="2" t="s">
        <v>1</v>
      </c>
    </row>
    <row r="2" spans="1:3">
      <c r="B2" s="2" t="s">
        <v>2</v>
      </c>
      <c r="C2" s="2" t="s">
        <v>38</v>
      </c>
    </row>
    <row r="3" spans="1:3">
      <c r="A3" s="3" t="s">
        <v>309</v>
      </c>
    </row>
    <row r="4" spans="1:3">
      <c r="A4" s="4" t="s">
        <v>345</v>
      </c>
      <c r="B4" s="4" t="s">
        <v>346</v>
      </c>
      <c r="C4" s="4" t="s">
        <v>347</v>
      </c>
    </row>
    <row r="5" spans="1:3">
      <c r="A5" s="4" t="s">
        <v>340</v>
      </c>
      <c r="B5" s="4" t="s">
        <v>341</v>
      </c>
      <c r="C5" s="4" t="s">
        <v>341</v>
      </c>
    </row>
    <row r="6" spans="1:3">
      <c r="A6" s="4" t="s">
        <v>348</v>
      </c>
      <c r="B6" s="4" t="s">
        <v>349</v>
      </c>
      <c r="C6" s="4" t="s">
        <v>350</v>
      </c>
    </row>
    <row r="7" spans="1:3">
      <c r="A7" s="4" t="s">
        <v>351</v>
      </c>
      <c r="B7" s="4" t="s">
        <v>352</v>
      </c>
      <c r="C7" s="4"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4</v>
      </c>
      <c r="B1" s="2" t="s">
        <v>1</v>
      </c>
    </row>
    <row r="2" spans="1:3">
      <c r="B2" s="2" t="s">
        <v>2</v>
      </c>
      <c r="C2" s="2" t="s">
        <v>38</v>
      </c>
    </row>
    <row r="3" spans="1:3">
      <c r="A3" s="3" t="s">
        <v>355</v>
      </c>
    </row>
    <row r="4" spans="1:3">
      <c r="A4" s="4" t="s">
        <v>356</v>
      </c>
      <c r="B4" s="5" t="n">
        <v>7460722</v>
      </c>
    </row>
    <row r="5" spans="1:3">
      <c r="A5" s="4" t="s">
        <v>357</v>
      </c>
      <c r="B5" s="5" t="n">
        <v>1649750</v>
      </c>
    </row>
    <row r="6" spans="1:3">
      <c r="A6" s="4" t="s">
        <v>358</v>
      </c>
      <c r="B6" s="5" t="n">
        <v>-135000</v>
      </c>
      <c r="C6" s="5" t="n">
        <v>0</v>
      </c>
    </row>
    <row r="7" spans="1:3">
      <c r="A7" s="4" t="s">
        <v>359</v>
      </c>
      <c r="B7" s="5" t="n">
        <v>-244578</v>
      </c>
    </row>
    <row r="8" spans="1:3">
      <c r="A8" s="4" t="s">
        <v>360</v>
      </c>
      <c r="B8" s="5" t="n">
        <v>-579286</v>
      </c>
    </row>
    <row r="9" spans="1:3">
      <c r="A9" s="4" t="s">
        <v>361</v>
      </c>
      <c r="B9" s="5" t="n">
        <v>8151608</v>
      </c>
      <c r="C9" s="5" t="n">
        <v>7460722</v>
      </c>
    </row>
    <row r="10" spans="1:3">
      <c r="A10" s="4" t="s">
        <v>362</v>
      </c>
      <c r="B10" s="5" t="n">
        <v>6397882</v>
      </c>
    </row>
    <row r="11" spans="1:3">
      <c r="A11" s="3" t="s">
        <v>363</v>
      </c>
    </row>
    <row r="12" spans="1:3">
      <c r="A12" s="4" t="s">
        <v>364</v>
      </c>
      <c r="B12" s="8" t="n">
        <v>6.02</v>
      </c>
    </row>
    <row r="13" spans="1:3">
      <c r="A13" s="4" t="s">
        <v>365</v>
      </c>
      <c r="B13" s="9" t="n">
        <v>2.04</v>
      </c>
    </row>
    <row r="14" spans="1:3">
      <c r="A14" s="4" t="s">
        <v>366</v>
      </c>
      <c r="B14" s="9" t="n">
        <v>1.47</v>
      </c>
    </row>
    <row r="15" spans="1:3">
      <c r="A15" s="4" t="s">
        <v>367</v>
      </c>
      <c r="B15" s="9" t="n">
        <v>2.44</v>
      </c>
    </row>
    <row r="16" spans="1:3">
      <c r="A16" s="4" t="s">
        <v>368</v>
      </c>
      <c r="B16" s="9" t="n">
        <v>6.63</v>
      </c>
    </row>
    <row r="17" spans="1:3">
      <c r="A17" s="4" t="s">
        <v>369</v>
      </c>
      <c r="B17" s="9" t="n">
        <v>5.36</v>
      </c>
      <c r="C17" s="8" t="n">
        <v>6.02</v>
      </c>
    </row>
    <row r="18" spans="1:3">
      <c r="A18" s="4" t="s">
        <v>370</v>
      </c>
      <c r="B18" s="8" t="n">
        <v>6.21</v>
      </c>
    </row>
    <row r="19" spans="1:3">
      <c r="A19" s="3" t="s">
        <v>371</v>
      </c>
    </row>
    <row r="20" spans="1:3">
      <c r="A20" s="4" t="s">
        <v>372</v>
      </c>
      <c r="B20" s="4" t="s">
        <v>373</v>
      </c>
    </row>
    <row r="21" spans="1:3">
      <c r="A21" s="4" t="s">
        <v>374</v>
      </c>
      <c r="B21" s="4" t="s">
        <v>375</v>
      </c>
    </row>
    <row r="22" spans="1:3">
      <c r="A22" s="3" t="s">
        <v>376</v>
      </c>
    </row>
    <row r="23" spans="1:3">
      <c r="A23" s="4" t="s">
        <v>372</v>
      </c>
      <c r="B23" s="6" t="n">
        <v>0</v>
      </c>
    </row>
    <row r="24" spans="1:3">
      <c r="A24" s="4" t="s">
        <v>374</v>
      </c>
      <c r="B2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8</v>
      </c>
      <c r="D1" s="2" t="s">
        <v>302</v>
      </c>
    </row>
    <row r="2" spans="1:4">
      <c r="A2" s="3" t="s">
        <v>378</v>
      </c>
    </row>
    <row r="3" spans="1:4">
      <c r="A3" s="4" t="s">
        <v>379</v>
      </c>
      <c r="B3" s="6" t="n">
        <v>48616</v>
      </c>
      <c r="C3" s="6" t="n">
        <v>34607</v>
      </c>
      <c r="D3" s="6" t="n">
        <v>74060</v>
      </c>
    </row>
    <row r="4" spans="1:4">
      <c r="A4" s="4" t="s">
        <v>380</v>
      </c>
      <c r="B4" s="5" t="n">
        <v>0</v>
      </c>
      <c r="C4" s="5" t="n">
        <v>0</v>
      </c>
    </row>
    <row r="5" spans="1:4">
      <c r="A5" s="4" t="s">
        <v>381</v>
      </c>
      <c r="B5" s="5" t="n">
        <v>0</v>
      </c>
      <c r="C5" s="5" t="n">
        <v>0</v>
      </c>
    </row>
    <row r="6" spans="1:4">
      <c r="A6" s="4" t="s">
        <v>382</v>
      </c>
      <c r="B6" s="5" t="n">
        <v>48616</v>
      </c>
      <c r="C6" s="5" t="n">
        <v>34607</v>
      </c>
    </row>
    <row r="7" spans="1:4">
      <c r="A7" s="4" t="s">
        <v>383</v>
      </c>
      <c r="B7" s="5" t="n">
        <v>9979</v>
      </c>
      <c r="C7" s="5" t="n">
        <v>23017</v>
      </c>
    </row>
    <row r="8" spans="1:4">
      <c r="A8" s="4" t="s">
        <v>384</v>
      </c>
      <c r="B8" s="5" t="n">
        <v>0</v>
      </c>
      <c r="C8" s="5" t="n">
        <v>0</v>
      </c>
    </row>
    <row r="9" spans="1:4">
      <c r="A9" s="4" t="s">
        <v>385</v>
      </c>
      <c r="B9" s="5" t="n">
        <v>-4</v>
      </c>
      <c r="C9" s="5" t="n">
        <v>-15</v>
      </c>
    </row>
    <row r="10" spans="1:4">
      <c r="A10" s="4" t="s">
        <v>386</v>
      </c>
      <c r="B10" s="5" t="n">
        <v>9975</v>
      </c>
      <c r="C10" s="5" t="n">
        <v>23002</v>
      </c>
    </row>
    <row r="11" spans="1:4">
      <c r="A11" s="4" t="s">
        <v>387</v>
      </c>
      <c r="B11" s="5" t="n">
        <v>58595</v>
      </c>
      <c r="C11" s="5" t="n">
        <v>57624</v>
      </c>
    </row>
    <row r="12" spans="1:4">
      <c r="A12" s="4" t="s">
        <v>388</v>
      </c>
      <c r="B12" s="5" t="n">
        <v>0</v>
      </c>
      <c r="C12" s="5" t="n">
        <v>0</v>
      </c>
    </row>
    <row r="13" spans="1:4">
      <c r="A13" s="4" t="s">
        <v>389</v>
      </c>
      <c r="B13" s="5" t="n">
        <v>-4</v>
      </c>
      <c r="C13" s="5" t="n">
        <v>-15</v>
      </c>
    </row>
    <row r="14" spans="1:4">
      <c r="A14" s="4" t="s">
        <v>390</v>
      </c>
      <c r="B14" s="5" t="n">
        <v>58591</v>
      </c>
      <c r="C14" s="5" t="n">
        <v>57609</v>
      </c>
    </row>
    <row r="15" spans="1:4">
      <c r="A15" s="4" t="s">
        <v>391</v>
      </c>
    </row>
    <row r="16" spans="1:4">
      <c r="A16" s="3" t="s">
        <v>378</v>
      </c>
    </row>
    <row r="17" spans="1:4">
      <c r="A17" s="4" t="s">
        <v>392</v>
      </c>
      <c r="B17" s="5" t="n">
        <v>4988</v>
      </c>
      <c r="C17" s="5" t="n">
        <v>3497</v>
      </c>
    </row>
    <row r="18" spans="1:4">
      <c r="A18" s="4" t="s">
        <v>393</v>
      </c>
      <c r="B18" s="5" t="n">
        <v>0</v>
      </c>
      <c r="C18" s="5" t="n">
        <v>0</v>
      </c>
    </row>
    <row r="19" spans="1:4">
      <c r="A19" s="4" t="s">
        <v>394</v>
      </c>
      <c r="B19" s="5" t="n">
        <v>-2</v>
      </c>
      <c r="C19" s="5" t="n">
        <v>-3</v>
      </c>
    </row>
    <row r="20" spans="1:4">
      <c r="A20" s="4" t="s">
        <v>395</v>
      </c>
      <c r="B20" s="5" t="n">
        <v>4986</v>
      </c>
      <c r="C20" s="5" t="n">
        <v>3494</v>
      </c>
    </row>
    <row r="21" spans="1:4">
      <c r="A21" s="4" t="s">
        <v>396</v>
      </c>
    </row>
    <row r="22" spans="1:4">
      <c r="A22" s="3" t="s">
        <v>378</v>
      </c>
    </row>
    <row r="23" spans="1:4">
      <c r="A23" s="4" t="s">
        <v>392</v>
      </c>
      <c r="B23" s="5" t="n">
        <v>4991</v>
      </c>
      <c r="C23" s="5" t="n">
        <v>19520</v>
      </c>
    </row>
    <row r="24" spans="1:4">
      <c r="A24" s="4" t="s">
        <v>393</v>
      </c>
      <c r="B24" s="5" t="n">
        <v>0</v>
      </c>
      <c r="C24" s="5" t="n">
        <v>0</v>
      </c>
    </row>
    <row r="25" spans="1:4">
      <c r="A25" s="4" t="s">
        <v>394</v>
      </c>
      <c r="B25" s="5" t="n">
        <v>-2</v>
      </c>
      <c r="C25" s="5" t="n">
        <v>-12</v>
      </c>
    </row>
    <row r="26" spans="1:4">
      <c r="A26" s="4" t="s">
        <v>395</v>
      </c>
      <c r="B26" s="6" t="n">
        <v>4989</v>
      </c>
      <c r="C26" s="6" t="n">
        <v>19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22146000</v>
      </c>
      <c r="C4" s="6" t="n">
        <v>6000000</v>
      </c>
    </row>
    <row r="5" spans="1:3">
      <c r="A5" s="3" t="s">
        <v>77</v>
      </c>
    </row>
    <row r="6" spans="1:3">
      <c r="A6" s="4" t="s">
        <v>78</v>
      </c>
      <c r="B6" s="5" t="n">
        <v>19758000</v>
      </c>
      <c r="C6" s="5" t="n">
        <v>20830000</v>
      </c>
    </row>
    <row r="7" spans="1:3">
      <c r="A7" s="4" t="s">
        <v>79</v>
      </c>
      <c r="B7" s="5" t="n">
        <v>14248000</v>
      </c>
      <c r="C7" s="5" t="n">
        <v>21615000</v>
      </c>
    </row>
    <row r="8" spans="1:3">
      <c r="A8" s="4" t="s">
        <v>80</v>
      </c>
      <c r="B8" s="5" t="n">
        <v>69000</v>
      </c>
      <c r="C8" s="5" t="n">
        <v>0</v>
      </c>
    </row>
    <row r="9" spans="1:3">
      <c r="A9" s="4" t="s">
        <v>81</v>
      </c>
      <c r="B9" s="5" t="n">
        <v>34075000</v>
      </c>
      <c r="C9" s="5" t="n">
        <v>42445000</v>
      </c>
    </row>
    <row r="10" spans="1:3">
      <c r="A10" s="4" t="s">
        <v>82</v>
      </c>
      <c r="B10" s="5" t="n">
        <v>-11929000</v>
      </c>
      <c r="C10" s="5" t="n">
        <v>-36445000</v>
      </c>
    </row>
    <row r="11" spans="1:3">
      <c r="A11" s="3" t="s">
        <v>83</v>
      </c>
    </row>
    <row r="12" spans="1:3">
      <c r="A12" s="4" t="s">
        <v>84</v>
      </c>
      <c r="B12" s="5" t="n">
        <v>769000</v>
      </c>
      <c r="C12" s="5" t="n">
        <v>1787000</v>
      </c>
    </row>
    <row r="13" spans="1:3">
      <c r="A13" s="4" t="s">
        <v>85</v>
      </c>
      <c r="B13" s="5" t="n">
        <v>-93000</v>
      </c>
      <c r="C13" s="5" t="n">
        <v>-1010000</v>
      </c>
    </row>
    <row r="14" spans="1:3">
      <c r="A14" s="4" t="s">
        <v>86</v>
      </c>
      <c r="B14" s="5" t="n">
        <v>0</v>
      </c>
      <c r="C14" s="5" t="n">
        <v>-6882000</v>
      </c>
    </row>
    <row r="15" spans="1:3">
      <c r="A15" s="4" t="s">
        <v>87</v>
      </c>
      <c r="B15" s="5" t="n">
        <v>676000</v>
      </c>
      <c r="C15" s="5" t="n">
        <v>-6105000</v>
      </c>
    </row>
    <row r="16" spans="1:3">
      <c r="A16" s="4" t="s">
        <v>88</v>
      </c>
      <c r="B16" s="5" t="n">
        <v>-11253000</v>
      </c>
      <c r="C16" s="5" t="n">
        <v>-42550000</v>
      </c>
    </row>
    <row r="17" spans="1:3">
      <c r="A17" s="4" t="s">
        <v>89</v>
      </c>
      <c r="B17" s="5" t="n">
        <v>0</v>
      </c>
      <c r="C17" s="5" t="n">
        <v>720000</v>
      </c>
    </row>
    <row r="18" spans="1:3">
      <c r="A18" s="4" t="s">
        <v>90</v>
      </c>
      <c r="B18" s="6" t="n">
        <v>-11253000</v>
      </c>
      <c r="C18" s="6" t="n">
        <v>-41830000</v>
      </c>
    </row>
    <row r="19" spans="1:3">
      <c r="A19" s="4" t="s">
        <v>91</v>
      </c>
      <c r="B19" s="8" t="n">
        <v>-0.2</v>
      </c>
      <c r="C19" s="8" t="n">
        <v>-0.83</v>
      </c>
    </row>
    <row r="20" spans="1:3">
      <c r="A20" s="4" t="s">
        <v>92</v>
      </c>
      <c r="B20" s="5" t="n">
        <v>55411370</v>
      </c>
      <c r="C20" s="5" t="n">
        <v>50560195</v>
      </c>
    </row>
    <row r="21" spans="1:3">
      <c r="A21" s="3" t="s">
        <v>93</v>
      </c>
    </row>
    <row r="22" spans="1:3">
      <c r="A22" s="4" t="s">
        <v>94</v>
      </c>
      <c r="B22" s="6" t="n">
        <v>11000</v>
      </c>
      <c r="C22" s="6" t="n">
        <v>-12000</v>
      </c>
    </row>
    <row r="23" spans="1:3">
      <c r="A23" s="4" t="s">
        <v>95</v>
      </c>
      <c r="B23" s="5" t="n">
        <v>-11242000</v>
      </c>
      <c r="C23" s="5" t="n">
        <v>-41842000</v>
      </c>
    </row>
    <row r="24" spans="1:3">
      <c r="A24" s="4" t="s">
        <v>96</v>
      </c>
    </row>
    <row r="25" spans="1:3">
      <c r="A25" s="3" t="s">
        <v>75</v>
      </c>
    </row>
    <row r="26" spans="1:3">
      <c r="A26" s="4" t="s">
        <v>76</v>
      </c>
      <c r="B26" s="5" t="n">
        <v>22000000</v>
      </c>
      <c r="C26" s="5" t="n">
        <v>6000000</v>
      </c>
    </row>
    <row r="27" spans="1:3">
      <c r="A27" s="4" t="s">
        <v>97</v>
      </c>
    </row>
    <row r="28" spans="1:3">
      <c r="A28" s="3" t="s">
        <v>75</v>
      </c>
    </row>
    <row r="29" spans="1:3">
      <c r="A29" s="4" t="s">
        <v>76</v>
      </c>
      <c r="B29" s="6" t="n">
        <v>146000</v>
      </c>
      <c r="C2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97</v>
      </c>
      <c r="B1" s="2" t="s">
        <v>1</v>
      </c>
    </row>
    <row r="2" spans="1:3">
      <c r="B2" s="2" t="s">
        <v>398</v>
      </c>
      <c r="C2" s="2" t="s">
        <v>272</v>
      </c>
    </row>
    <row r="3" spans="1:3">
      <c r="A3" s="3" t="s">
        <v>378</v>
      </c>
    </row>
    <row r="4" spans="1:3">
      <c r="A4" s="4" t="s">
        <v>399</v>
      </c>
      <c r="B4" s="5" t="n">
        <v>2</v>
      </c>
    </row>
    <row r="5" spans="1:3">
      <c r="A5" s="4" t="s">
        <v>400</v>
      </c>
      <c r="B5" s="6" t="n">
        <v>10000000</v>
      </c>
    </row>
    <row r="6" spans="1:3">
      <c r="A6" s="4" t="s">
        <v>401</v>
      </c>
      <c r="B6" s="5" t="n">
        <v>0</v>
      </c>
      <c r="C6" s="6" t="n">
        <v>0</v>
      </c>
    </row>
    <row r="7" spans="1:3">
      <c r="A7" s="4" t="s">
        <v>402</v>
      </c>
      <c r="B7" s="6" t="n">
        <v>0</v>
      </c>
      <c r="C7" s="6" t="n">
        <v>0</v>
      </c>
    </row>
    <row r="8" spans="1:3">
      <c r="A8" s="4" t="s">
        <v>403</v>
      </c>
    </row>
    <row r="9" spans="1:3">
      <c r="A9" s="3" t="s">
        <v>378</v>
      </c>
    </row>
    <row r="10" spans="1:3">
      <c r="A10" s="4" t="s">
        <v>404</v>
      </c>
      <c r="B1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4" t="s">
        <v>406</v>
      </c>
    </row>
    <row r="3" spans="1:3">
      <c r="A3" s="3" t="s">
        <v>407</v>
      </c>
    </row>
    <row r="4" spans="1:3">
      <c r="A4" s="4" t="s">
        <v>408</v>
      </c>
      <c r="B4" s="6" t="n">
        <v>4986</v>
      </c>
      <c r="C4" s="6" t="n">
        <v>3494</v>
      </c>
    </row>
    <row r="5" spans="1:3">
      <c r="A5" s="4" t="s">
        <v>409</v>
      </c>
    </row>
    <row r="6" spans="1:3">
      <c r="A6" s="3" t="s">
        <v>407</v>
      </c>
    </row>
    <row r="7" spans="1:3">
      <c r="A7" s="4" t="s">
        <v>408</v>
      </c>
      <c r="B7" s="5" t="n">
        <v>4989</v>
      </c>
      <c r="C7" s="5" t="n">
        <v>19508</v>
      </c>
    </row>
    <row r="8" spans="1:3">
      <c r="A8" s="4" t="s">
        <v>410</v>
      </c>
    </row>
    <row r="9" spans="1:3">
      <c r="A9" s="3" t="s">
        <v>407</v>
      </c>
    </row>
    <row r="10" spans="1:3">
      <c r="A10" s="4" t="s">
        <v>40</v>
      </c>
      <c r="B10" s="5" t="n">
        <v>48616</v>
      </c>
      <c r="C10" s="5" t="n">
        <v>34607</v>
      </c>
    </row>
    <row r="11" spans="1:3">
      <c r="A11" s="4" t="s">
        <v>132</v>
      </c>
      <c r="B11" s="5" t="n">
        <v>48616</v>
      </c>
      <c r="C11" s="5" t="n">
        <v>34607</v>
      </c>
    </row>
    <row r="12" spans="1:3">
      <c r="A12" s="4" t="s">
        <v>411</v>
      </c>
    </row>
    <row r="13" spans="1:3">
      <c r="A13" s="3" t="s">
        <v>407</v>
      </c>
    </row>
    <row r="14" spans="1:3">
      <c r="A14" s="4" t="s">
        <v>40</v>
      </c>
      <c r="B14" s="5" t="n">
        <v>0</v>
      </c>
      <c r="C14" s="5" t="n">
        <v>0</v>
      </c>
    </row>
    <row r="15" spans="1:3">
      <c r="A15" s="4" t="s">
        <v>132</v>
      </c>
      <c r="B15" s="5" t="n">
        <v>9975</v>
      </c>
      <c r="C15" s="5" t="n">
        <v>23002</v>
      </c>
    </row>
    <row r="16" spans="1:3">
      <c r="A16" s="4" t="s">
        <v>412</v>
      </c>
    </row>
    <row r="17" spans="1:3">
      <c r="A17" s="3" t="s">
        <v>407</v>
      </c>
    </row>
    <row r="18" spans="1:3">
      <c r="A18" s="4" t="s">
        <v>408</v>
      </c>
      <c r="B18" s="5" t="n">
        <v>0</v>
      </c>
      <c r="C18" s="5" t="n">
        <v>0</v>
      </c>
    </row>
    <row r="19" spans="1:3">
      <c r="A19" s="4" t="s">
        <v>413</v>
      </c>
    </row>
    <row r="20" spans="1:3">
      <c r="A20" s="3" t="s">
        <v>407</v>
      </c>
    </row>
    <row r="21" spans="1:3">
      <c r="A21" s="4" t="s">
        <v>408</v>
      </c>
      <c r="B21" s="5" t="n">
        <v>4986</v>
      </c>
      <c r="C21" s="5" t="n">
        <v>3494</v>
      </c>
    </row>
    <row r="22" spans="1:3">
      <c r="A22" s="4" t="s">
        <v>414</v>
      </c>
    </row>
    <row r="23" spans="1:3">
      <c r="A23" s="3" t="s">
        <v>407</v>
      </c>
    </row>
    <row r="24" spans="1:3">
      <c r="A24" s="4" t="s">
        <v>408</v>
      </c>
      <c r="B24" s="5" t="n">
        <v>0</v>
      </c>
      <c r="C24" s="5" t="n">
        <v>0</v>
      </c>
    </row>
    <row r="25" spans="1:3">
      <c r="A25" s="4" t="s">
        <v>415</v>
      </c>
    </row>
    <row r="26" spans="1:3">
      <c r="A26" s="3" t="s">
        <v>407</v>
      </c>
    </row>
    <row r="27" spans="1:3">
      <c r="A27" s="4" t="s">
        <v>408</v>
      </c>
      <c r="B27" s="6" t="n">
        <v>4989</v>
      </c>
      <c r="C27" s="6" t="n">
        <v>19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16</v>
      </c>
      <c r="B1" s="2" t="s">
        <v>417</v>
      </c>
    </row>
    <row r="2" spans="1:2">
      <c r="A2" s="4" t="s">
        <v>418</v>
      </c>
    </row>
    <row r="3" spans="1:2">
      <c r="A3" s="3" t="s">
        <v>419</v>
      </c>
    </row>
    <row r="4" spans="1:2">
      <c r="A4" s="4" t="s">
        <v>41</v>
      </c>
      <c r="B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v>
      </c>
      <c r="C1" s="2" t="s">
        <v>38</v>
      </c>
    </row>
    <row r="2" spans="1:3">
      <c r="A2" s="3" t="s">
        <v>176</v>
      </c>
    </row>
    <row r="3" spans="1:3">
      <c r="A3" s="4" t="s">
        <v>421</v>
      </c>
      <c r="B3" s="6" t="n">
        <v>641</v>
      </c>
      <c r="C3" s="6" t="n">
        <v>563</v>
      </c>
    </row>
    <row r="4" spans="1:3">
      <c r="A4" s="4" t="s">
        <v>422</v>
      </c>
      <c r="B4" s="5" t="n">
        <v>586</v>
      </c>
      <c r="C4" s="5" t="n">
        <v>214</v>
      </c>
    </row>
    <row r="5" spans="1:3">
      <c r="A5" s="4" t="s">
        <v>423</v>
      </c>
      <c r="B5" s="6" t="n">
        <v>1227</v>
      </c>
      <c r="C5" s="6" t="n">
        <v>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8</v>
      </c>
    </row>
    <row r="2" spans="1:3">
      <c r="A2" s="3" t="s">
        <v>284</v>
      </c>
    </row>
    <row r="3" spans="1:3">
      <c r="A3" s="4" t="s">
        <v>425</v>
      </c>
      <c r="B3" s="6" t="n">
        <v>1830</v>
      </c>
      <c r="C3" s="6" t="n">
        <v>1830</v>
      </c>
    </row>
    <row r="4" spans="1:3">
      <c r="A4" s="4" t="s">
        <v>426</v>
      </c>
      <c r="B4" s="5" t="n">
        <v>-1802</v>
      </c>
      <c r="C4" s="5" t="n">
        <v>-1611</v>
      </c>
    </row>
    <row r="5" spans="1:3">
      <c r="A5" s="4" t="s">
        <v>427</v>
      </c>
      <c r="B5" s="5" t="n">
        <v>28</v>
      </c>
      <c r="C5" s="5" t="n">
        <v>219</v>
      </c>
    </row>
    <row r="6" spans="1:3">
      <c r="A6" s="4" t="s">
        <v>428</v>
      </c>
    </row>
    <row r="7" spans="1:3">
      <c r="A7" s="3" t="s">
        <v>284</v>
      </c>
    </row>
    <row r="8" spans="1:3">
      <c r="A8" s="4" t="s">
        <v>425</v>
      </c>
      <c r="B8" s="5" t="n">
        <v>1814</v>
      </c>
      <c r="C8" s="5" t="n">
        <v>1814</v>
      </c>
    </row>
    <row r="9" spans="1:3">
      <c r="A9" s="4" t="s">
        <v>429</v>
      </c>
    </row>
    <row r="10" spans="1:3">
      <c r="A10" s="3" t="s">
        <v>284</v>
      </c>
    </row>
    <row r="11" spans="1:3">
      <c r="A11" s="4" t="s">
        <v>425</v>
      </c>
      <c r="B11" s="6" t="n">
        <v>16</v>
      </c>
      <c r="C11" s="6"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8</v>
      </c>
    </row>
    <row r="3" spans="1:3">
      <c r="A3" s="3" t="s">
        <v>179</v>
      </c>
    </row>
    <row r="4" spans="1:3">
      <c r="A4" s="4" t="s">
        <v>431</v>
      </c>
      <c r="C4" s="6" t="n">
        <v>200</v>
      </c>
    </row>
    <row r="5" spans="1:3">
      <c r="A5" s="4" t="s">
        <v>432</v>
      </c>
      <c r="C5" s="5" t="n">
        <v>900</v>
      </c>
    </row>
    <row r="6" spans="1:3">
      <c r="A6" s="4" t="s">
        <v>433</v>
      </c>
      <c r="B6" s="6" t="n">
        <v>0</v>
      </c>
      <c r="C6" s="6" t="n">
        <v>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8</v>
      </c>
    </row>
    <row r="2" spans="1:3">
      <c r="A2" s="3" t="s">
        <v>182</v>
      </c>
    </row>
    <row r="3" spans="1:3">
      <c r="A3" s="4" t="s">
        <v>435</v>
      </c>
      <c r="B3" s="6" t="n">
        <v>2630</v>
      </c>
      <c r="C3" s="6" t="n">
        <v>2002</v>
      </c>
    </row>
    <row r="4" spans="1:3">
      <c r="A4" s="4" t="s">
        <v>436</v>
      </c>
      <c r="B4" s="5" t="n">
        <v>2656</v>
      </c>
      <c r="C4" s="5" t="n">
        <v>1736</v>
      </c>
    </row>
    <row r="5" spans="1:3">
      <c r="A5" s="4" t="s">
        <v>437</v>
      </c>
      <c r="B5" s="5" t="n">
        <v>1235</v>
      </c>
      <c r="C5" s="5" t="n">
        <v>1398</v>
      </c>
    </row>
    <row r="6" spans="1:3">
      <c r="A6" s="4" t="s">
        <v>438</v>
      </c>
      <c r="B6" s="6" t="n">
        <v>6521</v>
      </c>
      <c r="C6" s="6" t="n">
        <v>5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4"/>
    <col customWidth="1" max="5" min="5" width="21"/>
    <col customWidth="1" max="6" min="6" width="21"/>
  </cols>
  <sheetData>
    <row r="1" spans="1:6">
      <c r="A1" s="1" t="s">
        <v>439</v>
      </c>
      <c r="B1" s="2" t="s">
        <v>440</v>
      </c>
      <c r="C1" s="2" t="s">
        <v>1</v>
      </c>
    </row>
    <row r="2" spans="1:6">
      <c r="B2" s="2" t="s">
        <v>441</v>
      </c>
      <c r="C2" s="2" t="s">
        <v>442</v>
      </c>
      <c r="D2" s="2" t="s">
        <v>443</v>
      </c>
      <c r="E2" s="2" t="s">
        <v>444</v>
      </c>
      <c r="F2" s="2" t="s">
        <v>272</v>
      </c>
    </row>
    <row r="3" spans="1:6">
      <c r="A3" s="3" t="s">
        <v>445</v>
      </c>
    </row>
    <row r="4" spans="1:6">
      <c r="A4" s="4" t="s">
        <v>446</v>
      </c>
      <c r="D4" s="6" t="n">
        <v>0</v>
      </c>
      <c r="F4" s="6" t="n">
        <v>-6882000</v>
      </c>
    </row>
    <row r="5" spans="1:6">
      <c r="A5" s="4" t="s">
        <v>447</v>
      </c>
      <c r="D5" s="5" t="n">
        <v>0</v>
      </c>
      <c r="F5" s="5" t="n">
        <v>1882000</v>
      </c>
    </row>
    <row r="6" spans="1:6">
      <c r="A6" s="4" t="s">
        <v>448</v>
      </c>
    </row>
    <row r="7" spans="1:6">
      <c r="A7" s="3" t="s">
        <v>445</v>
      </c>
    </row>
    <row r="8" spans="1:6">
      <c r="A8" s="4" t="s">
        <v>449</v>
      </c>
      <c r="D8" s="5" t="n">
        <v>100000</v>
      </c>
    </row>
    <row r="9" spans="1:6">
      <c r="A9" s="4" t="s">
        <v>450</v>
      </c>
      <c r="D9" s="6" t="n">
        <v>200000</v>
      </c>
      <c r="F9" s="5" t="n">
        <v>400000</v>
      </c>
    </row>
    <row r="10" spans="1:6">
      <c r="A10" s="4" t="s">
        <v>451</v>
      </c>
      <c r="F10" s="6" t="n">
        <v>5000000</v>
      </c>
    </row>
    <row r="11" spans="1:6">
      <c r="A11" s="4" t="s">
        <v>452</v>
      </c>
    </row>
    <row r="12" spans="1:6">
      <c r="A12" s="3" t="s">
        <v>445</v>
      </c>
    </row>
    <row r="13" spans="1:6">
      <c r="A13" s="4" t="s">
        <v>453</v>
      </c>
      <c r="D13" s="5" t="n">
        <v>6091</v>
      </c>
    </row>
    <row r="14" spans="1:6">
      <c r="A14" s="4" t="s">
        <v>454</v>
      </c>
      <c r="B14" s="4" t="s">
        <v>455</v>
      </c>
    </row>
    <row r="15" spans="1:6">
      <c r="A15" s="4" t="s">
        <v>456</v>
      </c>
      <c r="B15" s="4" t="s">
        <v>457</v>
      </c>
    </row>
    <row r="16" spans="1:6">
      <c r="A16" s="4" t="s">
        <v>458</v>
      </c>
      <c r="E16" s="6" t="n">
        <v>19796</v>
      </c>
    </row>
    <row r="17" spans="1:6">
      <c r="A17" s="4" t="s">
        <v>459</v>
      </c>
    </row>
    <row r="18" spans="1:6">
      <c r="A18" s="3" t="s">
        <v>445</v>
      </c>
    </row>
    <row r="19" spans="1:6">
      <c r="A19" s="4" t="s">
        <v>460</v>
      </c>
      <c r="D19" s="5" t="n">
        <v>61000</v>
      </c>
    </row>
    <row r="20" spans="1:6">
      <c r="A20" s="4" t="s">
        <v>461</v>
      </c>
    </row>
    <row r="21" spans="1:6">
      <c r="A21" s="3" t="s">
        <v>445</v>
      </c>
    </row>
    <row r="22" spans="1:6">
      <c r="A22" s="4" t="s">
        <v>458</v>
      </c>
      <c r="C22" s="6" t="n">
        <v>20303</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14"/>
    <col customWidth="1" max="7" min="7" width="21"/>
    <col customWidth="1" max="8" min="8" width="34"/>
    <col customWidth="1" max="9" min="9" width="27"/>
    <col customWidth="1" max="10" min="10" width="21"/>
  </cols>
  <sheetData>
    <row r="1" spans="1:10">
      <c r="A1" s="1" t="s">
        <v>462</v>
      </c>
      <c r="B1" s="2" t="s">
        <v>463</v>
      </c>
      <c r="C1" s="2" t="s">
        <v>464</v>
      </c>
      <c r="D1" s="2" t="s">
        <v>465</v>
      </c>
      <c r="E1" s="2" t="s">
        <v>466</v>
      </c>
      <c r="F1" s="2" t="s">
        <v>467</v>
      </c>
      <c r="G1" s="2" t="s">
        <v>468</v>
      </c>
      <c r="H1" s="2" t="s">
        <v>469</v>
      </c>
      <c r="I1" s="2" t="s">
        <v>470</v>
      </c>
      <c r="J1" s="2" t="s">
        <v>471</v>
      </c>
    </row>
    <row r="2" spans="1:10">
      <c r="A2" s="3" t="s">
        <v>472</v>
      </c>
    </row>
    <row r="3" spans="1:10">
      <c r="A3" s="4" t="s">
        <v>96</v>
      </c>
      <c r="H3" s="6" t="n">
        <v>22146000</v>
      </c>
      <c r="I3" s="6" t="n">
        <v>6000000</v>
      </c>
    </row>
    <row r="4" spans="1:10">
      <c r="A4" s="4" t="s">
        <v>473</v>
      </c>
      <c r="H4" s="5" t="n">
        <v>1</v>
      </c>
    </row>
    <row r="5" spans="1:10">
      <c r="A5" s="4" t="s">
        <v>474</v>
      </c>
      <c r="F5" s="4" t="s">
        <v>475</v>
      </c>
    </row>
    <row r="6" spans="1:10">
      <c r="A6" s="4" t="s">
        <v>476</v>
      </c>
      <c r="H6" s="6" t="n">
        <v>0</v>
      </c>
      <c r="I6" s="5" t="n">
        <v>6000000</v>
      </c>
    </row>
    <row r="7" spans="1:10">
      <c r="A7" s="4" t="s">
        <v>78</v>
      </c>
      <c r="H7" s="5" t="n">
        <v>19758000</v>
      </c>
      <c r="I7" s="5" t="n">
        <v>20830000</v>
      </c>
    </row>
    <row r="8" spans="1:10">
      <c r="A8" s="4" t="s">
        <v>85</v>
      </c>
      <c r="H8" s="6" t="n">
        <v>93000</v>
      </c>
      <c r="I8" s="6" t="n">
        <v>1010000</v>
      </c>
    </row>
    <row r="9" spans="1:10">
      <c r="A9" s="4" t="s">
        <v>477</v>
      </c>
      <c r="H9" s="5" t="n">
        <v>56907096</v>
      </c>
      <c r="I9" s="5" t="n">
        <v>50761039</v>
      </c>
    </row>
    <row r="10" spans="1:10">
      <c r="A10" s="4" t="s">
        <v>96</v>
      </c>
    </row>
    <row r="11" spans="1:10">
      <c r="A11" s="3" t="s">
        <v>472</v>
      </c>
    </row>
    <row r="12" spans="1:10">
      <c r="A12" s="4" t="s">
        <v>96</v>
      </c>
      <c r="H12" s="6" t="n">
        <v>22000000</v>
      </c>
      <c r="I12" s="6" t="n">
        <v>6000000</v>
      </c>
    </row>
    <row r="13" spans="1:10">
      <c r="A13" s="4" t="s">
        <v>478</v>
      </c>
    </row>
    <row r="14" spans="1:10">
      <c r="A14" s="3" t="s">
        <v>472</v>
      </c>
    </row>
    <row r="15" spans="1:10">
      <c r="A15" s="4" t="s">
        <v>479</v>
      </c>
      <c r="E15" s="5" t="n">
        <v>1</v>
      </c>
    </row>
    <row r="16" spans="1:10">
      <c r="A16" s="4" t="s">
        <v>480</v>
      </c>
      <c r="B16" s="6" t="n">
        <v>22000000</v>
      </c>
      <c r="D16" s="6" t="n">
        <v>6000000</v>
      </c>
    </row>
    <row r="17" spans="1:10">
      <c r="A17" s="4" t="s">
        <v>96</v>
      </c>
      <c r="H17" s="5" t="n">
        <v>22000000</v>
      </c>
    </row>
    <row r="18" spans="1:10">
      <c r="A18" s="4" t="s">
        <v>481</v>
      </c>
      <c r="E18" s="4" t="s">
        <v>290</v>
      </c>
    </row>
    <row r="19" spans="1:10">
      <c r="A19" s="4" t="s">
        <v>482</v>
      </c>
      <c r="E19" s="4" t="s">
        <v>475</v>
      </c>
    </row>
    <row r="20" spans="1:10">
      <c r="A20" s="4" t="s">
        <v>483</v>
      </c>
      <c r="E20" s="4" t="s">
        <v>475</v>
      </c>
    </row>
    <row r="21" spans="1:10">
      <c r="A21" s="4" t="s">
        <v>484</v>
      </c>
      <c r="E21" s="4" t="s">
        <v>475</v>
      </c>
    </row>
    <row r="22" spans="1:10">
      <c r="A22" s="4" t="s">
        <v>485</v>
      </c>
      <c r="E22" s="4" t="s">
        <v>486</v>
      </c>
    </row>
    <row r="23" spans="1:10">
      <c r="A23" s="4" t="s">
        <v>487</v>
      </c>
    </row>
    <row r="24" spans="1:10">
      <c r="A24" s="3" t="s">
        <v>472</v>
      </c>
    </row>
    <row r="25" spans="1:10">
      <c r="A25" s="4" t="s">
        <v>488</v>
      </c>
      <c r="E25" s="4" t="s">
        <v>489</v>
      </c>
    </row>
    <row r="26" spans="1:10">
      <c r="A26" s="4" t="s">
        <v>490</v>
      </c>
    </row>
    <row r="27" spans="1:10">
      <c r="A27" s="3" t="s">
        <v>472</v>
      </c>
    </row>
    <row r="28" spans="1:10">
      <c r="A28" s="4" t="s">
        <v>491</v>
      </c>
      <c r="E28" s="4" t="s">
        <v>492</v>
      </c>
    </row>
    <row r="29" spans="1:10">
      <c r="A29" s="4" t="s">
        <v>493</v>
      </c>
    </row>
    <row r="30" spans="1:10">
      <c r="A30" s="3" t="s">
        <v>472</v>
      </c>
    </row>
    <row r="31" spans="1:10">
      <c r="A31" s="4" t="s">
        <v>476</v>
      </c>
      <c r="J31" s="6" t="n">
        <v>6000000</v>
      </c>
    </row>
    <row r="32" spans="1:10">
      <c r="A32" s="4" t="s">
        <v>494</v>
      </c>
      <c r="J32" s="4" t="s">
        <v>495</v>
      </c>
    </row>
    <row r="33" spans="1:10">
      <c r="A33" s="4" t="s">
        <v>78</v>
      </c>
      <c r="I33" s="5" t="n">
        <v>6000000</v>
      </c>
    </row>
    <row r="34" spans="1:10">
      <c r="A34" s="4" t="s">
        <v>85</v>
      </c>
      <c r="I34" s="6" t="n">
        <v>200000</v>
      </c>
    </row>
    <row r="35" spans="1:10">
      <c r="A35" s="4" t="s">
        <v>477</v>
      </c>
      <c r="C35" s="5" t="n">
        <v>1134689</v>
      </c>
    </row>
    <row r="36" spans="1:10">
      <c r="A36" s="4" t="s">
        <v>496</v>
      </c>
      <c r="C36" s="7" t="n">
        <v>2.028</v>
      </c>
    </row>
    <row r="37" spans="1:10">
      <c r="A37" s="4" t="s">
        <v>497</v>
      </c>
    </row>
    <row r="38" spans="1:10">
      <c r="A38" s="3" t="s">
        <v>472</v>
      </c>
    </row>
    <row r="39" spans="1:10">
      <c r="A39" s="4" t="s">
        <v>498</v>
      </c>
      <c r="C39" s="6" t="n">
        <v>6000000</v>
      </c>
    </row>
    <row r="40" spans="1:10">
      <c r="A40" s="4" t="s">
        <v>127</v>
      </c>
      <c r="C40" s="5" t="n">
        <v>300000</v>
      </c>
    </row>
    <row r="41" spans="1:10">
      <c r="A41" s="4" t="s">
        <v>499</v>
      </c>
      <c r="C41" s="5" t="n">
        <v>4000000</v>
      </c>
    </row>
    <row r="42" spans="1:10">
      <c r="A42" s="4" t="s">
        <v>500</v>
      </c>
    </row>
    <row r="43" spans="1:10">
      <c r="A43" s="3" t="s">
        <v>472</v>
      </c>
    </row>
    <row r="44" spans="1:10">
      <c r="A44" s="4" t="s">
        <v>501</v>
      </c>
      <c r="C44" s="6" t="n">
        <v>2300000</v>
      </c>
    </row>
    <row r="45" spans="1:10">
      <c r="A45" s="4" t="s">
        <v>502</v>
      </c>
    </row>
    <row r="46" spans="1:10">
      <c r="A46" s="3" t="s">
        <v>472</v>
      </c>
    </row>
    <row r="47" spans="1:10">
      <c r="A47" s="4" t="s">
        <v>503</v>
      </c>
      <c r="G47" s="6" t="n">
        <v>11000000</v>
      </c>
    </row>
    <row r="48" spans="1:10">
      <c r="A48" s="4" t="s">
        <v>504</v>
      </c>
      <c r="G48" s="6" t="n">
        <v>37500000</v>
      </c>
    </row>
    <row r="49" spans="1:10">
      <c r="A49" s="4" t="s">
        <v>505</v>
      </c>
    </row>
    <row r="50" spans="1:10">
      <c r="A50" s="3" t="s">
        <v>472</v>
      </c>
    </row>
    <row r="51" spans="1:10">
      <c r="A51" s="4" t="s">
        <v>506</v>
      </c>
      <c r="G51" s="4" t="s">
        <v>486</v>
      </c>
    </row>
    <row r="52" spans="1:10">
      <c r="A52" s="4" t="s">
        <v>507</v>
      </c>
    </row>
    <row r="53" spans="1:10">
      <c r="A53" s="3" t="s">
        <v>472</v>
      </c>
    </row>
    <row r="54" spans="1:10">
      <c r="A54" s="4" t="s">
        <v>508</v>
      </c>
      <c r="H54" s="6" t="n">
        <v>165000000</v>
      </c>
    </row>
    <row r="55" spans="1:10">
      <c r="A55" s="4" t="s">
        <v>509</v>
      </c>
    </row>
    <row r="56" spans="1:10">
      <c r="A56" s="3" t="s">
        <v>472</v>
      </c>
    </row>
    <row r="57" spans="1:10">
      <c r="A57" s="4" t="s">
        <v>485</v>
      </c>
      <c r="H57" s="4" t="s">
        <v>486</v>
      </c>
    </row>
    <row r="58" spans="1:10">
      <c r="A58" s="4" t="s">
        <v>510</v>
      </c>
      <c r="H58" s="4" t="s">
        <v>511</v>
      </c>
    </row>
    <row r="59" spans="1:10">
      <c r="A59" s="4" t="s">
        <v>512</v>
      </c>
      <c r="H59" s="4" t="s">
        <v>513</v>
      </c>
    </row>
    <row r="60" spans="1:10">
      <c r="A60" s="4" t="s">
        <v>514</v>
      </c>
      <c r="H60" s="4" t="s">
        <v>515</v>
      </c>
    </row>
    <row r="61" spans="1:10">
      <c r="A61" s="4" t="s">
        <v>516</v>
      </c>
    </row>
    <row r="62" spans="1:10">
      <c r="A62" s="3" t="s">
        <v>472</v>
      </c>
    </row>
    <row r="63" spans="1:10">
      <c r="A63" s="4" t="s">
        <v>517</v>
      </c>
      <c r="H63" s="6" t="n">
        <v>5000000</v>
      </c>
    </row>
    <row r="64" spans="1:10">
      <c r="A64" s="4" t="s">
        <v>518</v>
      </c>
      <c r="H64" s="4" t="s">
        <v>519</v>
      </c>
    </row>
    <row r="65" spans="1:10">
      <c r="A65" s="4" t="s">
        <v>520</v>
      </c>
    </row>
    <row r="66" spans="1:10">
      <c r="A66" s="3" t="s">
        <v>472</v>
      </c>
    </row>
    <row r="67" spans="1:10">
      <c r="A67" s="4" t="s">
        <v>518</v>
      </c>
      <c r="H67" s="4" t="s">
        <v>5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8</v>
      </c>
    </row>
    <row r="3" spans="1:3">
      <c r="A3" s="3" t="s">
        <v>523</v>
      </c>
    </row>
    <row r="4" spans="1:3">
      <c r="A4" s="4" t="s">
        <v>89</v>
      </c>
      <c r="B4" s="6" t="n">
        <v>0</v>
      </c>
      <c r="C4" s="6" t="n">
        <v>720000</v>
      </c>
    </row>
    <row r="5" spans="1:3">
      <c r="A5" s="4" t="s">
        <v>524</v>
      </c>
      <c r="B5" s="5" t="n">
        <v>2000000</v>
      </c>
      <c r="C5" s="5" t="n">
        <v>-57700000</v>
      </c>
    </row>
    <row r="6" spans="1:3">
      <c r="A6" s="4" t="s">
        <v>525</v>
      </c>
      <c r="B6" s="5" t="n">
        <v>0</v>
      </c>
      <c r="C6" s="5" t="n">
        <v>0</v>
      </c>
    </row>
    <row r="7" spans="1:3">
      <c r="A7" s="4" t="s">
        <v>526</v>
      </c>
      <c r="B7" s="5" t="n">
        <v>0</v>
      </c>
      <c r="C7" s="5" t="n">
        <v>0</v>
      </c>
    </row>
    <row r="8" spans="1:3">
      <c r="A8" s="4" t="s">
        <v>527</v>
      </c>
      <c r="B8" s="5" t="n">
        <v>0</v>
      </c>
      <c r="C8" s="6" t="n">
        <v>0</v>
      </c>
    </row>
    <row r="9" spans="1:3">
      <c r="A9" s="4" t="s">
        <v>528</v>
      </c>
    </row>
    <row r="10" spans="1:3">
      <c r="A10" s="3" t="s">
        <v>523</v>
      </c>
    </row>
    <row r="11" spans="1:3">
      <c r="A11" s="4" t="s">
        <v>529</v>
      </c>
      <c r="B11" s="5" t="n">
        <v>538800000</v>
      </c>
    </row>
    <row r="12" spans="1:3">
      <c r="A12" s="4" t="s">
        <v>530</v>
      </c>
      <c r="B12" s="6" t="n">
        <v>33100000</v>
      </c>
    </row>
    <row r="13" spans="1:3">
      <c r="A13" s="4" t="s">
        <v>531</v>
      </c>
      <c r="B13" s="4" t="s">
        <v>532</v>
      </c>
    </row>
    <row r="14" spans="1:3">
      <c r="A14" s="4" t="s">
        <v>533</v>
      </c>
    </row>
    <row r="15" spans="1:3">
      <c r="A15" s="3" t="s">
        <v>523</v>
      </c>
    </row>
    <row r="16" spans="1:3">
      <c r="A16" s="4" t="s">
        <v>529</v>
      </c>
      <c r="B16" s="6" t="n">
        <v>419900000</v>
      </c>
    </row>
    <row r="17" spans="1:3">
      <c r="A17" s="4" t="s">
        <v>530</v>
      </c>
      <c r="B17" s="6" t="n">
        <v>10000000</v>
      </c>
    </row>
    <row r="18" spans="1:3">
      <c r="A18" s="4" t="s">
        <v>531</v>
      </c>
      <c r="B18" s="4" t="s">
        <v>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8</v>
      </c>
    </row>
    <row r="3" spans="1:3">
      <c r="A3" s="3" t="s">
        <v>99</v>
      </c>
    </row>
    <row r="4" spans="1:3">
      <c r="A4" s="4" t="s">
        <v>100</v>
      </c>
      <c r="B4" s="6" t="n">
        <v>-11253</v>
      </c>
      <c r="C4" s="6" t="n">
        <v>-41830</v>
      </c>
    </row>
    <row r="5" spans="1:3">
      <c r="A5" s="3" t="s">
        <v>101</v>
      </c>
    </row>
    <row r="6" spans="1:3">
      <c r="A6" s="4" t="s">
        <v>50</v>
      </c>
      <c r="B6" s="5" t="n">
        <v>0</v>
      </c>
      <c r="C6" s="5" t="n">
        <v>6000</v>
      </c>
    </row>
    <row r="7" spans="1:3">
      <c r="A7" s="4" t="s">
        <v>102</v>
      </c>
      <c r="B7" s="5" t="n">
        <v>191</v>
      </c>
      <c r="C7" s="5" t="n">
        <v>1715</v>
      </c>
    </row>
    <row r="8" spans="1:3">
      <c r="A8" s="4" t="s">
        <v>103</v>
      </c>
      <c r="B8" s="5" t="n">
        <v>3448</v>
      </c>
      <c r="C8" s="5" t="n">
        <v>6972</v>
      </c>
    </row>
    <row r="9" spans="1:3">
      <c r="A9" s="4" t="s">
        <v>104</v>
      </c>
      <c r="B9" s="5" t="n">
        <v>0</v>
      </c>
      <c r="C9" s="5" t="n">
        <v>1882</v>
      </c>
    </row>
    <row r="10" spans="1:3">
      <c r="A10" s="4" t="s">
        <v>105</v>
      </c>
      <c r="B10" s="5" t="n">
        <v>0</v>
      </c>
      <c r="C10" s="5" t="n">
        <v>-736</v>
      </c>
    </row>
    <row r="11" spans="1:3">
      <c r="A11" s="4" t="s">
        <v>106</v>
      </c>
      <c r="B11" s="5" t="n">
        <v>138</v>
      </c>
      <c r="C11" s="5" t="n">
        <v>-25</v>
      </c>
    </row>
    <row r="12" spans="1:3">
      <c r="A12" s="3" t="s">
        <v>107</v>
      </c>
    </row>
    <row r="13" spans="1:3">
      <c r="A13" s="4" t="s">
        <v>108</v>
      </c>
      <c r="B13" s="5" t="n">
        <v>-71</v>
      </c>
      <c r="C13" s="5" t="n">
        <v>7110</v>
      </c>
    </row>
    <row r="14" spans="1:3">
      <c r="A14" s="4" t="s">
        <v>109</v>
      </c>
      <c r="B14" s="5" t="n">
        <v>2833</v>
      </c>
      <c r="C14" s="5" t="n">
        <v>-17799</v>
      </c>
    </row>
    <row r="15" spans="1:3">
      <c r="A15" s="4" t="s">
        <v>110</v>
      </c>
      <c r="B15" s="5" t="n">
        <v>-4714</v>
      </c>
      <c r="C15" s="5" t="n">
        <v>-36711</v>
      </c>
    </row>
    <row r="16" spans="1:3">
      <c r="A16" s="3" t="s">
        <v>111</v>
      </c>
    </row>
    <row r="17" spans="1:3">
      <c r="A17" s="4" t="s">
        <v>112</v>
      </c>
      <c r="B17" s="5" t="n">
        <v>0</v>
      </c>
      <c r="C17" s="5" t="n">
        <v>-43</v>
      </c>
    </row>
    <row r="18" spans="1:3">
      <c r="A18" s="4" t="s">
        <v>113</v>
      </c>
      <c r="B18" s="5" t="n">
        <v>0</v>
      </c>
      <c r="C18" s="5" t="n">
        <v>750</v>
      </c>
    </row>
    <row r="19" spans="1:3">
      <c r="A19" s="4" t="s">
        <v>114</v>
      </c>
      <c r="B19" s="5" t="n">
        <v>-15686</v>
      </c>
      <c r="C19" s="5" t="n">
        <v>-23985</v>
      </c>
    </row>
    <row r="20" spans="1:3">
      <c r="A20" s="4" t="s">
        <v>115</v>
      </c>
      <c r="B20" s="5" t="n">
        <v>28790</v>
      </c>
      <c r="C20" s="5" t="n">
        <v>19000</v>
      </c>
    </row>
    <row r="21" spans="1:3">
      <c r="A21" s="4" t="s">
        <v>116</v>
      </c>
      <c r="B21" s="5" t="n">
        <v>13104</v>
      </c>
      <c r="C21" s="5" t="n">
        <v>-4278</v>
      </c>
    </row>
    <row r="22" spans="1:3">
      <c r="A22" s="3" t="s">
        <v>117</v>
      </c>
    </row>
    <row r="23" spans="1:3">
      <c r="A23" s="4" t="s">
        <v>118</v>
      </c>
      <c r="B23" s="5" t="n">
        <v>9330</v>
      </c>
      <c r="C23" s="5" t="n">
        <v>0</v>
      </c>
    </row>
    <row r="24" spans="1:3">
      <c r="A24" s="4" t="s">
        <v>119</v>
      </c>
      <c r="B24" s="5" t="n">
        <v>289</v>
      </c>
      <c r="C24" s="5" t="n">
        <v>146</v>
      </c>
    </row>
    <row r="25" spans="1:3">
      <c r="A25" s="4" t="s">
        <v>120</v>
      </c>
      <c r="B25" s="5" t="n">
        <v>-4000</v>
      </c>
      <c r="C25" s="5" t="n">
        <v>0</v>
      </c>
    </row>
    <row r="26" spans="1:3">
      <c r="A26" s="4" t="s">
        <v>121</v>
      </c>
      <c r="B26" s="5" t="n">
        <v>0</v>
      </c>
      <c r="C26" s="5" t="n">
        <v>-292</v>
      </c>
    </row>
    <row r="27" spans="1:3">
      <c r="A27" s="4" t="s">
        <v>122</v>
      </c>
      <c r="B27" s="5" t="n">
        <v>5619</v>
      </c>
      <c r="C27" s="5" t="n">
        <v>-146</v>
      </c>
    </row>
    <row r="28" spans="1:3">
      <c r="A28" s="4" t="s">
        <v>123</v>
      </c>
      <c r="B28" s="5" t="n">
        <v>14009</v>
      </c>
      <c r="C28" s="5" t="n">
        <v>-41135</v>
      </c>
    </row>
    <row r="29" spans="1:3">
      <c r="A29" s="4" t="s">
        <v>124</v>
      </c>
      <c r="B29" s="5" t="n">
        <v>34607</v>
      </c>
      <c r="C29" s="5" t="n">
        <v>75742</v>
      </c>
    </row>
    <row r="30" spans="1:3">
      <c r="A30" s="4" t="s">
        <v>125</v>
      </c>
      <c r="B30" s="5" t="n">
        <v>48616</v>
      </c>
      <c r="C30" s="5" t="n">
        <v>34607</v>
      </c>
    </row>
    <row r="31" spans="1:3">
      <c r="A31" s="3" t="s">
        <v>126</v>
      </c>
    </row>
    <row r="32" spans="1:3">
      <c r="A32" s="4" t="s">
        <v>127</v>
      </c>
      <c r="B32" s="5" t="n">
        <v>0</v>
      </c>
      <c r="C32" s="5" t="n">
        <v>802</v>
      </c>
    </row>
    <row r="33" spans="1:3">
      <c r="A33" s="3" t="s">
        <v>128</v>
      </c>
    </row>
    <row r="34" spans="1:3">
      <c r="A34" s="4" t="s">
        <v>129</v>
      </c>
      <c r="B34" s="5" t="n">
        <v>2301</v>
      </c>
      <c r="C34" s="5" t="n">
        <v>0</v>
      </c>
    </row>
    <row r="35" spans="1:3">
      <c r="A35" s="4" t="s">
        <v>130</v>
      </c>
      <c r="B35" s="6" t="n">
        <v>493</v>
      </c>
      <c r="C3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5</v>
      </c>
      <c r="B1" s="2" t="s">
        <v>1</v>
      </c>
    </row>
    <row r="2" spans="1:3">
      <c r="B2" s="2" t="s">
        <v>2</v>
      </c>
      <c r="C2" s="2" t="s">
        <v>38</v>
      </c>
    </row>
    <row r="3" spans="1:3">
      <c r="A3" s="3" t="s">
        <v>190</v>
      </c>
    </row>
    <row r="4" spans="1:3">
      <c r="A4" s="4" t="s">
        <v>536</v>
      </c>
      <c r="B4" s="6" t="n">
        <v>-2363000</v>
      </c>
      <c r="C4" s="6" t="n">
        <v>-14467000</v>
      </c>
    </row>
    <row r="5" spans="1:3">
      <c r="A5" s="4" t="s">
        <v>537</v>
      </c>
      <c r="B5" s="5" t="n">
        <v>337000</v>
      </c>
      <c r="C5" s="5" t="n">
        <v>673000</v>
      </c>
    </row>
    <row r="6" spans="1:3">
      <c r="A6" s="4" t="s">
        <v>538</v>
      </c>
      <c r="B6" s="5" t="n">
        <v>-621000</v>
      </c>
      <c r="C6" s="5" t="n">
        <v>-2150000</v>
      </c>
    </row>
    <row r="7" spans="1:3">
      <c r="A7" s="4" t="s">
        <v>539</v>
      </c>
      <c r="B7" s="5" t="n">
        <v>-450000</v>
      </c>
      <c r="C7" s="5" t="n">
        <v>0</v>
      </c>
    </row>
    <row r="8" spans="1:3">
      <c r="A8" s="4" t="s">
        <v>540</v>
      </c>
      <c r="B8" s="5" t="n">
        <v>1073000</v>
      </c>
      <c r="C8" s="5" t="n">
        <v>5291000</v>
      </c>
    </row>
    <row r="9" spans="1:3">
      <c r="A9" s="4" t="s">
        <v>541</v>
      </c>
      <c r="B9" s="5" t="n">
        <v>0</v>
      </c>
      <c r="C9" s="5" t="n">
        <v>74455000</v>
      </c>
    </row>
    <row r="10" spans="1:3">
      <c r="A10" s="4" t="s">
        <v>437</v>
      </c>
      <c r="B10" s="5" t="n">
        <v>-24000</v>
      </c>
      <c r="C10" s="5" t="n">
        <v>0</v>
      </c>
    </row>
    <row r="11" spans="1:3">
      <c r="A11" s="4" t="s">
        <v>542</v>
      </c>
      <c r="B11" s="5" t="n">
        <v>2048000</v>
      </c>
      <c r="C11" s="5" t="n">
        <v>-64522000</v>
      </c>
    </row>
    <row r="12" spans="1:3">
      <c r="A12" s="4" t="s">
        <v>543</v>
      </c>
      <c r="B12" s="6" t="n">
        <v>0</v>
      </c>
      <c r="C12" s="6" t="n">
        <v>-72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4</v>
      </c>
      <c r="B1" s="2" t="s">
        <v>2</v>
      </c>
      <c r="C1" s="2" t="s">
        <v>38</v>
      </c>
    </row>
    <row r="2" spans="1:3">
      <c r="A2" s="3" t="s">
        <v>545</v>
      </c>
    </row>
    <row r="3" spans="1:3">
      <c r="A3" s="4" t="s">
        <v>546</v>
      </c>
      <c r="B3" s="6" t="n">
        <v>139690</v>
      </c>
      <c r="C3" s="6" t="n">
        <v>135787</v>
      </c>
    </row>
    <row r="4" spans="1:3">
      <c r="A4" s="4" t="s">
        <v>539</v>
      </c>
      <c r="B4" s="5" t="n">
        <v>40977</v>
      </c>
      <c r="C4" s="5" t="n">
        <v>40539</v>
      </c>
    </row>
    <row r="5" spans="1:3">
      <c r="A5" s="4" t="s">
        <v>547</v>
      </c>
      <c r="B5" s="5" t="n">
        <v>20336</v>
      </c>
      <c r="C5" s="5" t="n">
        <v>22206</v>
      </c>
    </row>
    <row r="6" spans="1:3">
      <c r="A6" s="4" t="s">
        <v>49</v>
      </c>
      <c r="B6" s="5" t="n">
        <v>48</v>
      </c>
      <c r="C6" s="5" t="n">
        <v>88</v>
      </c>
    </row>
    <row r="7" spans="1:3">
      <c r="A7" s="4" t="s">
        <v>548</v>
      </c>
      <c r="B7" s="5" t="n">
        <v>5698</v>
      </c>
      <c r="C7" s="5" t="n">
        <v>6056</v>
      </c>
    </row>
    <row r="8" spans="1:3">
      <c r="A8" s="4" t="s">
        <v>437</v>
      </c>
      <c r="B8" s="5" t="n">
        <v>366</v>
      </c>
      <c r="C8" s="5" t="n">
        <v>391</v>
      </c>
    </row>
    <row r="9" spans="1:3">
      <c r="A9" s="4" t="s">
        <v>549</v>
      </c>
      <c r="B9" s="5" t="n">
        <v>-207115</v>
      </c>
      <c r="C9" s="5" t="n">
        <v>-205067</v>
      </c>
    </row>
    <row r="10" spans="1:3">
      <c r="A10" s="4" t="s">
        <v>550</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s>
  <sheetData>
    <row r="1" spans="1:5">
      <c r="A1" s="1" t="s">
        <v>551</v>
      </c>
      <c r="B1" s="2" t="s">
        <v>552</v>
      </c>
      <c r="C1" s="2" t="s">
        <v>553</v>
      </c>
      <c r="D1" s="2" t="s">
        <v>2</v>
      </c>
      <c r="E1" s="2" t="s">
        <v>38</v>
      </c>
    </row>
    <row r="2" spans="1:5">
      <c r="A2" s="3" t="s">
        <v>554</v>
      </c>
    </row>
    <row r="3" spans="1:5">
      <c r="A3" s="4" t="s">
        <v>555</v>
      </c>
      <c r="B3" s="5" t="n">
        <v>1000000</v>
      </c>
    </row>
    <row r="4" spans="1:5">
      <c r="A4" s="4" t="s">
        <v>556</v>
      </c>
      <c r="B4" s="8" t="n">
        <v>13.83</v>
      </c>
    </row>
    <row r="5" spans="1:5">
      <c r="A5" s="4" t="s">
        <v>557</v>
      </c>
      <c r="B5" s="4" t="s">
        <v>558</v>
      </c>
    </row>
    <row r="6" spans="1:5">
      <c r="A6" s="4" t="s">
        <v>559</v>
      </c>
      <c r="D6" s="5" t="n">
        <v>0</v>
      </c>
    </row>
    <row r="7" spans="1:5">
      <c r="A7" s="4" t="s">
        <v>560</v>
      </c>
    </row>
    <row r="8" spans="1:5">
      <c r="A8" s="3" t="s">
        <v>554</v>
      </c>
    </row>
    <row r="9" spans="1:5">
      <c r="A9" s="4" t="s">
        <v>561</v>
      </c>
      <c r="D9" s="6" t="n">
        <v>9300000</v>
      </c>
      <c r="E9" s="6" t="n">
        <v>27000</v>
      </c>
    </row>
    <row r="10" spans="1:5">
      <c r="A10" s="4" t="s">
        <v>562</v>
      </c>
    </row>
    <row r="11" spans="1:5">
      <c r="A11" s="3" t="s">
        <v>554</v>
      </c>
    </row>
    <row r="12" spans="1:5">
      <c r="A12" s="4" t="s">
        <v>563</v>
      </c>
      <c r="C12" s="6" t="n">
        <v>50000000</v>
      </c>
    </row>
    <row r="13" spans="1:5">
      <c r="A13" s="4" t="s">
        <v>564</v>
      </c>
      <c r="C13" s="4" t="s">
        <v>565</v>
      </c>
    </row>
    <row r="14" spans="1:5">
      <c r="A14" s="4" t="s">
        <v>566</v>
      </c>
      <c r="D14" s="5" t="n">
        <v>4461893</v>
      </c>
      <c r="E14" s="5" t="n">
        <v>10958</v>
      </c>
    </row>
    <row r="15" spans="1:5">
      <c r="A15" s="4" t="s">
        <v>567</v>
      </c>
      <c r="D15" s="8" t="n">
        <v>2.18</v>
      </c>
      <c r="E15" s="8" t="n">
        <v>2.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196</v>
      </c>
    </row>
    <row r="4" spans="1:3">
      <c r="A4" s="4" t="s">
        <v>569</v>
      </c>
      <c r="B4" s="4" t="s">
        <v>475</v>
      </c>
      <c r="C4" s="4" t="s">
        <v>475</v>
      </c>
    </row>
    <row r="5" spans="1:3">
      <c r="A5" s="4" t="s">
        <v>570</v>
      </c>
      <c r="B5" s="4" t="s">
        <v>571</v>
      </c>
      <c r="C5" s="4" t="s">
        <v>571</v>
      </c>
    </row>
    <row r="6" spans="1:3">
      <c r="A6" s="4" t="s">
        <v>572</v>
      </c>
      <c r="B6" s="10" t="n">
        <v>0.1</v>
      </c>
      <c r="C6" s="10"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574</v>
      </c>
      <c r="C1" s="2" t="s">
        <v>575</v>
      </c>
      <c r="D1" s="2" t="s">
        <v>576</v>
      </c>
      <c r="E1" s="2" t="s">
        <v>467</v>
      </c>
    </row>
    <row r="2" spans="1:5">
      <c r="A2" s="3" t="s">
        <v>577</v>
      </c>
    </row>
    <row r="3" spans="1:5">
      <c r="A3" s="4" t="s">
        <v>474</v>
      </c>
      <c r="E3" s="4" t="s">
        <v>475</v>
      </c>
    </row>
    <row r="4" spans="1:5">
      <c r="A4" s="4" t="s">
        <v>578</v>
      </c>
    </row>
    <row r="5" spans="1:5">
      <c r="A5" s="3" t="s">
        <v>577</v>
      </c>
    </row>
    <row r="6" spans="1:5">
      <c r="A6" s="4" t="s">
        <v>579</v>
      </c>
      <c r="B6" s="6" t="n">
        <v>30</v>
      </c>
    </row>
    <row r="7" spans="1:5">
      <c r="A7" s="4" t="s">
        <v>580</v>
      </c>
      <c r="B7" s="11" t="n">
        <v>22.5</v>
      </c>
    </row>
    <row r="8" spans="1:5">
      <c r="A8" s="4" t="s">
        <v>581</v>
      </c>
      <c r="B8" s="6" t="n">
        <v>20</v>
      </c>
    </row>
    <row r="9" spans="1:5">
      <c r="A9" s="4" t="s">
        <v>582</v>
      </c>
      <c r="C9" s="6" t="n">
        <v>15</v>
      </c>
    </row>
    <row r="10" spans="1:5">
      <c r="A10" s="4" t="s">
        <v>583</v>
      </c>
      <c r="C10" s="6" t="n">
        <v>5</v>
      </c>
    </row>
    <row r="11" spans="1:5">
      <c r="A11" s="4" t="s">
        <v>584</v>
      </c>
      <c r="C11" s="4" t="s">
        <v>585</v>
      </c>
    </row>
    <row r="12" spans="1:5">
      <c r="A12" s="4" t="s">
        <v>586</v>
      </c>
      <c r="C12" s="4" t="s">
        <v>585</v>
      </c>
    </row>
    <row r="13" spans="1:5">
      <c r="A13" s="4" t="s">
        <v>587</v>
      </c>
    </row>
    <row r="14" spans="1:5">
      <c r="A14" s="3" t="s">
        <v>577</v>
      </c>
    </row>
    <row r="15" spans="1:5">
      <c r="A15" s="4" t="s">
        <v>588</v>
      </c>
      <c r="D15" s="4" t="s">
        <v>321</v>
      </c>
    </row>
    <row r="16" spans="1:5">
      <c r="A16" s="4" t="s">
        <v>589</v>
      </c>
      <c r="D16" s="4" t="s">
        <v>321</v>
      </c>
    </row>
    <row r="17" spans="1:5">
      <c r="A17" s="4" t="s">
        <v>590</v>
      </c>
      <c r="D17" s="6" t="n">
        <v>4</v>
      </c>
    </row>
    <row r="18" spans="1:5">
      <c r="A18" s="4" t="s">
        <v>591</v>
      </c>
      <c r="D18" s="4" t="s">
        <v>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92</v>
      </c>
      <c r="B1" s="2" t="s">
        <v>575</v>
      </c>
    </row>
    <row r="2" spans="1:2">
      <c r="A2" s="3" t="s">
        <v>577</v>
      </c>
    </row>
    <row r="3" spans="1:2">
      <c r="A3" s="4" t="s">
        <v>593</v>
      </c>
      <c r="B3" s="4" t="s">
        <v>594</v>
      </c>
    </row>
    <row r="4" spans="1:2">
      <c r="A4" s="4" t="s">
        <v>595</v>
      </c>
      <c r="B4" s="4" t="s">
        <v>596</v>
      </c>
    </row>
    <row r="5" spans="1:2">
      <c r="A5" s="4" t="s">
        <v>597</v>
      </c>
      <c r="B5" s="4" t="s">
        <v>598</v>
      </c>
    </row>
    <row r="6" spans="1:2">
      <c r="A6" s="4" t="s">
        <v>599</v>
      </c>
      <c r="B6"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4"/>
  </cols>
  <sheetData>
    <row r="1" spans="1:2">
      <c r="A1" s="1" t="s">
        <v>601</v>
      </c>
      <c r="B1" s="2" t="s">
        <v>576</v>
      </c>
    </row>
    <row r="2" spans="1:2">
      <c r="A2" s="3" t="s">
        <v>577</v>
      </c>
    </row>
    <row r="3" spans="1:2">
      <c r="A3" s="4" t="s">
        <v>602</v>
      </c>
      <c r="B3" s="4" t="s">
        <v>594</v>
      </c>
    </row>
    <row r="4" spans="1:2">
      <c r="A4" s="4" t="s">
        <v>595</v>
      </c>
      <c r="B4" s="4" t="s">
        <v>596</v>
      </c>
    </row>
    <row r="5" spans="1:2">
      <c r="A5" s="4" t="s">
        <v>597</v>
      </c>
      <c r="B5" s="4" t="s">
        <v>598</v>
      </c>
    </row>
    <row r="6" spans="1:2">
      <c r="A6" s="4" t="s">
        <v>599</v>
      </c>
      <c r="B6" s="4" t="s">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31</v>
      </c>
      <c r="B1" s="2" t="s">
        <v>132</v>
      </c>
      <c r="C1" s="2" t="s">
        <v>133</v>
      </c>
      <c r="D1" s="2" t="s">
        <v>134</v>
      </c>
      <c r="E1" s="2" t="s">
        <v>135</v>
      </c>
      <c r="F1" s="2" t="s">
        <v>136</v>
      </c>
    </row>
    <row r="2" spans="1:6">
      <c r="A2" s="4" t="s">
        <v>137</v>
      </c>
      <c r="C2" s="5" t="n">
        <v>50374871</v>
      </c>
    </row>
    <row r="3" spans="1:6">
      <c r="A3" s="4" t="s">
        <v>138</v>
      </c>
      <c r="B3" s="6" t="n">
        <v>82454</v>
      </c>
      <c r="C3" s="6" t="n">
        <v>50</v>
      </c>
      <c r="D3" s="6" t="n">
        <v>708096</v>
      </c>
      <c r="E3" s="6" t="n">
        <v>-625689</v>
      </c>
      <c r="F3" s="6" t="n">
        <v>-3</v>
      </c>
    </row>
    <row r="4" spans="1:6">
      <c r="A4" s="3" t="s">
        <v>139</v>
      </c>
    </row>
    <row r="5" spans="1:6">
      <c r="A5" s="4" t="s">
        <v>140</v>
      </c>
      <c r="B5" s="5" t="n">
        <v>6526</v>
      </c>
      <c r="D5" s="5" t="n">
        <v>6526</v>
      </c>
    </row>
    <row r="6" spans="1:6">
      <c r="A6" s="4" t="s">
        <v>141</v>
      </c>
      <c r="C6" s="5" t="n">
        <v>111235</v>
      </c>
    </row>
    <row r="7" spans="1:6">
      <c r="A7" s="4" t="s">
        <v>142</v>
      </c>
      <c r="B7" s="5" t="n">
        <v>136</v>
      </c>
      <c r="D7" s="5" t="n">
        <v>136</v>
      </c>
    </row>
    <row r="8" spans="1:6">
      <c r="A8" s="4" t="s">
        <v>143</v>
      </c>
      <c r="C8" s="5" t="n">
        <v>38648</v>
      </c>
    </row>
    <row r="9" spans="1:6">
      <c r="A9" s="4" t="s">
        <v>144</v>
      </c>
      <c r="B9" s="5" t="n">
        <v>56</v>
      </c>
      <c r="D9" s="5" t="n">
        <v>56</v>
      </c>
    </row>
    <row r="10" spans="1:6">
      <c r="A10" s="4" t="s">
        <v>145</v>
      </c>
      <c r="C10" s="5" t="n">
        <v>236285</v>
      </c>
    </row>
    <row r="11" spans="1:6">
      <c r="A11" s="4" t="s">
        <v>146</v>
      </c>
      <c r="B11" s="5" t="n">
        <v>400</v>
      </c>
      <c r="C11" s="6" t="n">
        <v>1</v>
      </c>
      <c r="D11" s="5" t="n">
        <v>399</v>
      </c>
    </row>
    <row r="12" spans="1:6">
      <c r="A12" s="4" t="s">
        <v>147</v>
      </c>
      <c r="B12" s="5" t="n">
        <v>-12</v>
      </c>
      <c r="F12" s="5" t="n">
        <v>-12</v>
      </c>
    </row>
    <row r="13" spans="1:6">
      <c r="A13" s="4" t="s">
        <v>100</v>
      </c>
      <c r="B13" s="6" t="n">
        <v>-41830</v>
      </c>
      <c r="E13" s="5" t="n">
        <v>-41830</v>
      </c>
    </row>
    <row r="14" spans="1:6">
      <c r="A14" s="4" t="s">
        <v>148</v>
      </c>
      <c r="B14" s="5" t="n">
        <v>0</v>
      </c>
    </row>
    <row r="15" spans="1:6">
      <c r="A15" s="4" t="s">
        <v>149</v>
      </c>
      <c r="C15" s="5" t="n">
        <v>50761039</v>
      </c>
    </row>
    <row r="16" spans="1:6">
      <c r="A16" s="4" t="s">
        <v>150</v>
      </c>
      <c r="B16" s="6" t="n">
        <v>47730</v>
      </c>
      <c r="C16" s="6" t="n">
        <v>51</v>
      </c>
      <c r="D16" s="5" t="n">
        <v>715213</v>
      </c>
      <c r="E16" s="5" t="n">
        <v>-667519</v>
      </c>
      <c r="F16" s="5" t="n">
        <v>-15</v>
      </c>
    </row>
    <row r="17" spans="1:6">
      <c r="A17" s="3" t="s">
        <v>139</v>
      </c>
    </row>
    <row r="18" spans="1:6">
      <c r="A18" s="4" t="s">
        <v>140</v>
      </c>
      <c r="B18" s="5" t="n">
        <v>3323</v>
      </c>
      <c r="D18" s="5" t="n">
        <v>3323</v>
      </c>
    </row>
    <row r="19" spans="1:6">
      <c r="A19" s="4" t="s">
        <v>147</v>
      </c>
      <c r="B19" s="5" t="n">
        <v>11</v>
      </c>
      <c r="F19" s="5" t="n">
        <v>11</v>
      </c>
    </row>
    <row r="20" spans="1:6">
      <c r="A20" s="4" t="s">
        <v>100</v>
      </c>
      <c r="B20" s="6" t="n">
        <v>-11253</v>
      </c>
      <c r="E20" s="5" t="n">
        <v>-11253</v>
      </c>
    </row>
    <row r="21" spans="1:6">
      <c r="A21" s="4" t="s">
        <v>148</v>
      </c>
      <c r="B21" s="5" t="n">
        <v>135000</v>
      </c>
      <c r="C21" s="5" t="n">
        <v>135000</v>
      </c>
    </row>
    <row r="22" spans="1:6">
      <c r="A22" s="4" t="s">
        <v>151</v>
      </c>
      <c r="B22" s="6" t="n">
        <v>199</v>
      </c>
      <c r="D22" s="5" t="n">
        <v>199</v>
      </c>
    </row>
    <row r="23" spans="1:6">
      <c r="A23" s="4" t="s">
        <v>152</v>
      </c>
      <c r="C23" s="5" t="n">
        <v>4461893</v>
      </c>
    </row>
    <row r="24" spans="1:6">
      <c r="A24" s="4" t="s">
        <v>153</v>
      </c>
      <c r="B24" s="5" t="n">
        <v>9330</v>
      </c>
      <c r="C24" s="6" t="n">
        <v>5</v>
      </c>
      <c r="D24" s="5" t="n">
        <v>9325</v>
      </c>
    </row>
    <row r="25" spans="1:6">
      <c r="A25" s="4" t="s">
        <v>154</v>
      </c>
      <c r="C25" s="5" t="n">
        <v>1134689</v>
      </c>
    </row>
    <row r="26" spans="1:6">
      <c r="A26" s="4" t="s">
        <v>155</v>
      </c>
      <c r="B26" s="5" t="n">
        <v>2301</v>
      </c>
      <c r="C26" s="6" t="n">
        <v>1</v>
      </c>
      <c r="D26" s="5" t="n">
        <v>2300</v>
      </c>
    </row>
    <row r="27" spans="1:6">
      <c r="A27" s="4" t="s">
        <v>156</v>
      </c>
      <c r="C27" s="5" t="n">
        <v>414475</v>
      </c>
    </row>
    <row r="28" spans="1:6">
      <c r="A28" s="4" t="s">
        <v>157</v>
      </c>
      <c r="B28" s="5" t="n">
        <v>818</v>
      </c>
      <c r="D28" s="5" t="n">
        <v>818</v>
      </c>
    </row>
    <row r="29" spans="1:6">
      <c r="A29" s="4" t="s">
        <v>158</v>
      </c>
      <c r="C29" s="5" t="n">
        <v>56907096</v>
      </c>
    </row>
    <row r="30" spans="1:6">
      <c r="A30" s="4" t="s">
        <v>159</v>
      </c>
      <c r="B30" s="6" t="n">
        <v>52459</v>
      </c>
      <c r="C30" s="6" t="n">
        <v>57</v>
      </c>
      <c r="D30" s="6" t="n">
        <v>731178</v>
      </c>
      <c r="E30" s="6" t="n">
        <v>-678772</v>
      </c>
      <c r="F30"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7:05:47Z</dcterms:created>
  <dcterms:modified xmlns:dcterms="http://purl.org/dc/terms/" xmlns:xsi="http://www.w3.org/2001/XMLSchema-instance" xsi:type="dcterms:W3CDTF">2019-03-14T07:05:47Z</dcterms:modified>
</cp:coreProperties>
</file>